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ckground Information" sheetId="7" r:id="rId7"/>
    <s:sheet name="Going Concern" sheetId="8" r:id="rId8"/>
    <s:sheet name="Significant Accounting Policies" sheetId="9" r:id="rId9"/>
    <s:sheet name="Disposal of Crawford Mobile Ins" sheetId="10" r:id="rId10"/>
    <s:sheet name="Advances" sheetId="11" r:id="rId11"/>
    <s:sheet name="Related Party Transactions" sheetId="12" r:id="rId12"/>
    <s:sheet name="Convertible Notes Payable" sheetId="13" r:id="rId13"/>
    <s:sheet name="Convertible Notes Payable to Re" sheetId="14" r:id="rId14"/>
    <s:sheet name="Fixed Assets" sheetId="15" r:id="rId15"/>
    <s:sheet name="Capital Lease Obligations" sheetId="16" r:id="rId16"/>
    <s:sheet name="Debt Payment Obligations" sheetId="17" r:id="rId17"/>
    <s:sheet name="Stockholders' Equity" sheetId="18" r:id="rId18"/>
    <s:sheet name="Income Taxes" sheetId="19" r:id="rId19"/>
    <s:sheet name="Commitments and Contingencies" sheetId="20" r:id="rId20"/>
    <s:sheet name="Subsequent Events" sheetId="21" r:id="rId21"/>
    <s:sheet name="Significant Accounting Polici22" sheetId="22" r:id="rId22"/>
    <s:sheet name="Convertible Notes Payable (Tabl" sheetId="23" r:id="rId23"/>
    <s:sheet name="Convertible Notes Payable to 24" sheetId="24" r:id="rId24"/>
    <s:sheet name="Capital Lease Obligations (Tabl" sheetId="25" r:id="rId25"/>
    <s:sheet name="Debt Payment Obligations (Table" sheetId="26" r:id="rId26"/>
    <s:sheet name="Income Taxes (Tables)" sheetId="27" r:id="rId27"/>
    <s:sheet name="Going Concern (Details Narrativ" sheetId="28" r:id="rId28"/>
    <s:sheet name="Significant Accounting Polici29" sheetId="29" r:id="rId29"/>
    <s:sheet name="Disposal of Crawford Mobile I30" sheetId="30" r:id="rId30"/>
    <s:sheet name="Disposal of Crawford Mobile I31" sheetId="31" r:id="rId31"/>
    <s:sheet name="Advances (Details Narrative)" sheetId="32" r:id="rId32"/>
    <s:sheet name="Related Party Transactions (Det" sheetId="33" r:id="rId33"/>
    <s:sheet name="Convertible Notes Payable (Deta" sheetId="34" r:id="rId34"/>
    <s:sheet name="Convertible Notes Payable (De35" sheetId="35" r:id="rId35"/>
    <s:sheet name="Convertible Notes Payable (De36" sheetId="36" r:id="rId36"/>
    <s:sheet name="Convertible Notes Payable (De37" sheetId="37" r:id="rId37"/>
    <s:sheet name="Convertible Notes Payable (De38" sheetId="38" r:id="rId38"/>
    <s:sheet name="Convertible Notes Payable to 39" sheetId="39" r:id="rId39"/>
    <s:sheet name="Convertible Notes Payable to 40" sheetId="40" r:id="rId40"/>
    <s:sheet name="Fixed Assets (Details Narrative" sheetId="41" r:id="rId41"/>
    <s:sheet name="Capital Lease Obligations (Deta" sheetId="42" r:id="rId42"/>
    <s:sheet name="Capital Lease Obligations (De43" sheetId="43" r:id="rId43"/>
    <s:sheet name="Debt Payment Obligations (Detai" sheetId="44" r:id="rId44"/>
    <s:sheet name="Stockholders' Equity (Details N" sheetId="45" r:id="rId45"/>
    <s:sheet name="Income Taxes (Details)" sheetId="46" r:id="rId46"/>
    <s:sheet name="Income Taxes (Details Narrative"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481">
  <si>
    <t>Document and Entity Information - USD ($)</t>
  </si>
  <si>
    <t>12 Months Ended</t>
  </si>
  <si>
    <t>Feb. 29, 2016</t>
  </si>
  <si>
    <t>Jun. 15, 2016</t>
  </si>
  <si>
    <t>Aug. 31, 2015</t>
  </si>
  <si>
    <t>Document And Entity Information</t>
  </si>
  <si>
    <t>Entity Registrant Name</t>
  </si>
  <si>
    <t>ON THE MOVE SYSTEMS CORP.</t>
  </si>
  <si>
    <t>Entity Central Index Key</t>
  </si>
  <si>
    <t>Document Type</t>
  </si>
  <si>
    <t>10-K</t>
  </si>
  <si>
    <t>Trading Symbol</t>
  </si>
  <si>
    <t>OMVS</t>
  </si>
  <si>
    <t>Document Period End Date</t>
  </si>
  <si>
    <t>Feb. 29,
		2016</t>
  </si>
  <si>
    <t>Amendment Flag</t>
  </si>
  <si>
    <t>false</t>
  </si>
  <si>
    <t>Current Fiscal Year End Date</t>
  </si>
  <si>
    <t>--02-29</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5</t>
  </si>
  <si>
    <t>CURRENT ASSETS</t>
  </si>
  <si>
    <t>Cash and cash equivalents</t>
  </si>
  <si>
    <t>Accounts receivable</t>
  </si>
  <si>
    <t xml:space="preserve"> </t>
  </si>
  <si>
    <t>Prepaid expenses</t>
  </si>
  <si>
    <t>Total current assets</t>
  </si>
  <si>
    <t>Fixed assets net of accumulated depreciation of $182 and $11,874, respectively</t>
  </si>
  <si>
    <t>TOTAL ASSETS</t>
  </si>
  <si>
    <t>CURRENT LIABILITIES</t>
  </si>
  <si>
    <t>Accounts payable and accrued liabilities</t>
  </si>
  <si>
    <t>Advances payable</t>
  </si>
  <si>
    <t>Current portion of convertible notes payable, net of discount of $422,298 and $380,949, respectively</t>
  </si>
  <si>
    <t>Short term convertible notes payable, net of discount of $7,333 and $0, respectively</t>
  </si>
  <si>
    <t>Current portion of accrued interest payable</t>
  </si>
  <si>
    <t>Current portion of capital lease</t>
  </si>
  <si>
    <t>Total current liabilities</t>
  </si>
  <si>
    <t>Convertible notes payable, net of discount of $500,485 and $500,339, respectively.</t>
  </si>
  <si>
    <t>Convertible note to related party</t>
  </si>
  <si>
    <t>Accrued interest payable</t>
  </si>
  <si>
    <t>Capital lease obligation</t>
  </si>
  <si>
    <t>TOTAL LIABILITIES</t>
  </si>
  <si>
    <t>COMMITMENTS AND CONTINGENCIES</t>
  </si>
  <si>
    <t>STOCKHOLDERS' DEFICIT</t>
  </si>
  <si>
    <t>Common Stock, $0.001 par value; 480,000,000 shares authorized; 4,908,816 and 75,360 shares issued and outstanding at February 29, 2016 and February 28, 2015, respectively</t>
  </si>
  <si>
    <t>Preferred Stock, undesignated; 19,000,000 shares authorized; no shares issued and outstanding at February 29, 2016 and February 28, 2015, respectively</t>
  </si>
  <si>
    <t>Series E Preferred Stock, $0.001 par value; 1,000,000 shares authorized; 1,000,000 shares issued and outstanding at February 29, 2016 and February 28, 2015, respectively</t>
  </si>
  <si>
    <t>Additional paid-in capital</t>
  </si>
  <si>
    <t>Accumulated deficit</t>
  </si>
  <si>
    <t>Total stockholders' deficit</t>
  </si>
  <si>
    <t>TOTAL LIABILITIES AND STOCKHOLDERS' DEFICIT</t>
  </si>
  <si>
    <t>CONSOLIDATED BALANCE SHEETS (Parenthetical) - USD ($)</t>
  </si>
  <si>
    <t>Statement of Financial Position [Abstract]</t>
  </si>
  <si>
    <t>Fixed assets, accumulated depreciation</t>
  </si>
  <si>
    <t>Current convertible notes payable, discount</t>
  </si>
  <si>
    <t>Short term convertible notes payable, discount</t>
  </si>
  <si>
    <t>Convertible notes payable, discount</t>
  </si>
  <si>
    <t>Common Stock, par value (in dollars per shares)</t>
  </si>
  <si>
    <t>Common Stock, authorized</t>
  </si>
  <si>
    <t>Common Stock, issued</t>
  </si>
  <si>
    <t>Common Stock, outstanding</t>
  </si>
  <si>
    <t>Preferred Stock undesignated, authorized</t>
  </si>
  <si>
    <t>Preferred Stock undesignated, issued</t>
  </si>
  <si>
    <t>Preferred Stock undesignated, outstanding</t>
  </si>
  <si>
    <t>Series E Preferred Stock, par value (in dollars per share)</t>
  </si>
  <si>
    <t>Series E Preferred Stock, authorized</t>
  </si>
  <si>
    <t>Series E Preferred Stock, issued</t>
  </si>
  <si>
    <t>Series E Preferred Stock, outstanding</t>
  </si>
  <si>
    <t>CONSOLIDATED STATEMENTS OF OPERATIONS - USD ($)</t>
  </si>
  <si>
    <t>Income Statement [Abstract]</t>
  </si>
  <si>
    <t>REVENUE</t>
  </si>
  <si>
    <t>OPERATING EXPENSES</t>
  </si>
  <si>
    <t>Expenses related to joint ventures</t>
  </si>
  <si>
    <t>General and administrative expenses</t>
  </si>
  <si>
    <t>Gain on disposal of fixed assets</t>
  </si>
  <si>
    <t>Impairment of fixed assets</t>
  </si>
  <si>
    <t>Operating Loss</t>
  </si>
  <si>
    <t>OTHER INCOME (EXPENSE)</t>
  </si>
  <si>
    <t>Interest expense</t>
  </si>
  <si>
    <t>Total other income (expense)</t>
  </si>
  <si>
    <t>Loss from continuing operations</t>
  </si>
  <si>
    <t>Loss from discontinued operations</t>
  </si>
  <si>
    <t>NET LOSS</t>
  </si>
  <si>
    <t>NET LOSS PER COMMON SHARE - Basic and fully diluted</t>
  </si>
  <si>
    <t>Continuing operations (in dollars per share)</t>
  </si>
  <si>
    <t>Discontinued operations (in dollars per share)</t>
  </si>
  <si>
    <t>Net loss per common share (in dollars per share)</t>
  </si>
  <si>
    <t>COMMON SHARES OUTSTANDING Basic and fully diluted (in shares)</t>
  </si>
  <si>
    <t>CONSOLIDATED STATEMENT OF CHANGE IN SHAREHOLDERS' DEFICIT - USD ($)</t>
  </si>
  <si>
    <t>Common Stock [Member]</t>
  </si>
  <si>
    <t>Series E Preferred Stock [Member]</t>
  </si>
  <si>
    <t>Additional Paid-In Capital [Member]</t>
  </si>
  <si>
    <t>Accumulated Deficit [Member]</t>
  </si>
  <si>
    <t>Total</t>
  </si>
  <si>
    <t>Balance at Beginning at Feb. 28, 2014</t>
  </si>
  <si>
    <t>Balance at Beginning (in shares) at Feb. 28, 2014</t>
  </si>
  <si>
    <t>Increase (Decrease) in Stockholders' Equity [Roll Forward]</t>
  </si>
  <si>
    <t>Common stock issued for debt conversion</t>
  </si>
  <si>
    <t>Common stock issued for debt conversion (in shares)</t>
  </si>
  <si>
    <t>Preferred stock issued for services</t>
  </si>
  <si>
    <t>Preferred stock issued for services (in shares)</t>
  </si>
  <si>
    <t>Discount on issuance of convertible note payable</t>
  </si>
  <si>
    <t>Net loss</t>
  </si>
  <si>
    <t>Balance at Ending at Feb. 28, 2015</t>
  </si>
  <si>
    <t>Balance at Ending (in shares) at Feb. 28, 2015</t>
  </si>
  <si>
    <t>Share rounding on reverse split (in shares)</t>
  </si>
  <si>
    <t>Beneficial conversion feature on issuance of convertible note payable</t>
  </si>
  <si>
    <t>Balance at Ending at Feb. 29, 2016</t>
  </si>
  <si>
    <t>Balance at Ending (in shares) at Feb. 29, 2016</t>
  </si>
  <si>
    <t>CONSOLIDATED STATEMENTS OF CASH FLOWS - USD ($)</t>
  </si>
  <si>
    <t>CASH FLOW FROM OPERATING ACTIVITIES:</t>
  </si>
  <si>
    <t>Net Loss</t>
  </si>
  <si>
    <t>Add: loss from discontinued operations</t>
  </si>
  <si>
    <t>Adjustments to reconcile net loss to net cash used in operating activities:</t>
  </si>
  <si>
    <t>Amortization of discount on convertible note payable</t>
  </si>
  <si>
    <t>Common stock issued for services</t>
  </si>
  <si>
    <t>Depreciation</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advances</t>
  </si>
  <si>
    <t>Proceeds from convertible promissory note</t>
  </si>
  <si>
    <t>Repayment of capital lease</t>
  </si>
  <si>
    <t>NET CASH PROVIDED BY FINANCING ACTIVITIES</t>
  </si>
  <si>
    <t>CASH FLOWS FROM DISCONTINUED OPERATIONS</t>
  </si>
  <si>
    <t>Net cash used in operating activities</t>
  </si>
  <si>
    <t>Cash used in discontinued financing activities</t>
  </si>
  <si>
    <t>NET DECREASE IN CASH</t>
  </si>
  <si>
    <t>CASH, at the beginning of the period</t>
  </si>
  <si>
    <t>CASH, at the end of the period</t>
  </si>
  <si>
    <t>Cash paid during the period for:</t>
  </si>
  <si>
    <t>Interest</t>
  </si>
  <si>
    <t>Income taxes</t>
  </si>
  <si>
    <t>Noncash investing and financing transaction:</t>
  </si>
  <si>
    <t>Refinancing of advances into convertible notes payable</t>
  </si>
  <si>
    <t>Beneficial conversion discount on convertible note payable</t>
  </si>
  <si>
    <t>Original issue discount on convertible notes payable</t>
  </si>
  <si>
    <t>Conversion of convertible notes payable and accrued interest payable into common stock</t>
  </si>
  <si>
    <t>Convertible note issued for reduction in accounts payable</t>
  </si>
  <si>
    <t>Automobile acquired under capital lease</t>
  </si>
  <si>
    <t>Equipment acquired with accounts payable</t>
  </si>
  <si>
    <t>Background Information</t>
  </si>
  <si>
    <t>Organization, Consolidation and Presentation of Financial Statements [Abstract]</t>
  </si>
  <si>
    <t>Note 1.
Background Information On the Move
Systems Corp. (we, us, our, OMVS, or the Company) was incorporated
in Nevada on March 25, 2010. We reincorporated into Nevada on February 17, 2015. Our year-end is February 28. Our business
focus is transportation services. We are currently exploring the on-demand logistics market by developing a network of logistics
partnerships and transportation-related technology services. We are currently exploring the online, on-demand logistics market
by developing a shared economy network of trucking partnerships. We are in the process of building a shared economy app designed
to put independent drivers and brokers together for more efficient pricing and booking, optimized operations and quick delivery
turnarounds. We have signed a letter of intent with a Houston-area software design firm regarding development of such a platform.
This app, when released, will revolutionize the trucking industry by connecting national and local carriers, enabling each to
maximize revenues and reduce costs.</t>
  </si>
  <si>
    <t>Going Concern</t>
  </si>
  <si>
    <t>Accounting Policies [Abstract]</t>
  </si>
  <si>
    <t>Note 2.
Going Concern For the fiscal
year ended February 29, 2016, the Company had a net loss of $1,267,955 and negative cash flow from operating activities of $555,840.
As of February 29, 2016, the Company has negative working capital of $1,041,330.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Summary of Significant Accounting Policies</t>
  </si>
  <si>
    <t>Note 3.
Significant Accounting Policies The significant
accounting policies that the Company follows are: Basis of
Presentation These financial
statements have been prepared in accordance with accounting principles generally accepted in the United States of America (GAAP)
and with the rules of the Securities and Exchange Commission (SEC) Principles
of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2,223 and $2,679 at February 29, 2016 and February 28, 2015, respectively.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 Company
had no allowance for bad debt as of February 29, 2016 and February 28, 2015. Fixed Assets Fixed assets
of the Company include vehicles and are stated at cost. In accordance with ASC Topic 360 Property, Plant and Equipment Depreciation
is provided principally on the straight-line method over the estimated useful lives of the asset for. Our delivery van is depreciated
over three years.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During the year ended February 29, 2016, we determined that we needed to
impair our trailers and our leased delivery van, and recognized impairment expense of $49,302. Revenue
and cost recognition In accordance
with ASC 605 , Revenue Recognition Advertising
Costs The Companys
policy is to expense advertising costs when they are incurred. Income
Taxes The Company
accounts for income taxes under ASC 740 Income Taxes Earnings
(Loss) Per Share Basic loss
per share is computed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twelve months ended February 29, 2016 and 2015. As a result, the Company did not have any potentially dilutive common shares
for those periods. For the three months ended October 31, 2014 and 2013, potentially issuable shares as a result of conversions
of convertible notes payable have been excluded from the calculation. At February 29, 2016, the Company had 433,478,445 potentially
issuable shares upon the conversion of convertible notes payable and interest. Based on our stock price on February 29, 2016,
the value of these shares if exercised would be $184,243,230. Related
Parties The Company
follows ASC 850, Related Party Disclosures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February
29,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Reclassifications Certain reclassifications
have been made to the prior year financial statements to conform with the current year presentation.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ee Note 14 for a discussion of the Companys commitments
and contingencie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pril 2015,
the FASB issued ASU No. 2015-03, Simplifying the Presentation of Debt Issuance Costs In February
2016, the FASB issued ASU No. 2016-02, Leases (Topic 842), which modifies the recognition of lease assets and lease liabilities
by lessees for those leases classified as operating leases under previous GAAP. The core principle of Topic 842 is that a lessee
should recognize the assets and liabilities that arise from all leases. A lessee should recognize in the statement of financial
position a liability to make lease payments (the lease liability) and a right-of-use asset representing its right to use the underlying
asset for the lease term. The amendments in this ASU are effective for fiscal years beginning after December 15, 2018, which is
the year ending February 29, 2020 for the Company. Early application is permitted. The Company is currently evaluating the impact
that the adoption of ASU 2016-02 will have on their financial position and results of operations.</t>
  </si>
  <si>
    <t>Disposal of Crawford Mobile Installation Corp.</t>
  </si>
  <si>
    <t>Discontinued Operations and Disposal Groups [Abstract]</t>
  </si>
  <si>
    <t>Note 4.
Disposal of Crawford Mobile Installation Corp. The Company
has defaulted on the $90,000 promissory note to John Crawford that was signed on March 25, 2011. Per the terms of the note, upon
default the Company is to provide Mr. Crawford with 100% of the shares that it holds in Crawford Mobile Installation Corp (CMIC).
On September 1, 2014, the Company notified Mr. Crawford that it was in default on the note, triggering the transfer of CMIC to
Mr. Crawford. As a result of the notice of default on the note payable to Mr. Crawford and effective August 31, 2014, the Company
determined that assets related to discontinued operations were impaired. The Company wrote down assets related to discontinued
operations to their net realizable value and recognized a loss of $6,425. On September 1, 2014, all of the assets and liabilities
of CMIC reverted to Mr. Crawford. We recognized no additional gain or loss on this transaction on September 1, 2014. The Company
recognizes CMIC as a discontinued operation, in accordance with ASU 2014-08 Reporting Discontinued Operations and Disclosures
of Disposals of Components of an Entity There were
no assets and liabilities of discontinued operations as of February 29, 2016 and February 28, 2015. Income
and Expenses of Discontinued Operations
Year
ended February 28, 2015
Revenue $ 50,027
Cost of goods sold 28,677
Gross profit 21,350
General and administrative expenses 43,259
Loss due to CMIC $ (21,909 )
Total loss on CMIC in consolidated statements
of operations (21,909 )</t>
  </si>
  <si>
    <t>Advances</t>
  </si>
  <si>
    <t>Debt Disclosure [Abstract]</t>
  </si>
  <si>
    <t>Note 5.
Advances During the
years ended February 29, 2016 and February 28, 2015, the Company received unsecured advances totaling $523,642 and $392,922, respectively.
These advances are non-interest bearing and payable on demand. Vista View Ventures, Inc. provided $522,048 and $392,922 of these
advances for years ended February 29, 2016 and February 28, 2015, respectively. As discussed in note 6, the advances were paid
from Vista View Ventures Inc. to KMDA and then by KMDA to the Company on behalf of Vista View Ventures, Inc. These advances are
typically converted to convertible notes on a quarterly basis. During the
years ended February 29, 2016 and February 28, 2015, we refinanced $522,048 and $522,959, respectively, of non-interest bearing
advances into convertible notes. See Note 7. At February
29, 2016 and February 28, 2015, we did not owe Vista View Ventures Inc. anything for advances provided to us. At February
29, 2016 and February 28, 2015, we owed a third party. $1,594 and $0, respectively, for advances provided to us.</t>
  </si>
  <si>
    <t>Related Party Transactions</t>
  </si>
  <si>
    <t>Related Party Transactions [Abstract]</t>
  </si>
  <si>
    <t>Note 6.
Related Party Transactions Our officers
and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During the
years ended February 29, 2016 and February 28, 2015, we paid Robert Wilson $108,461 and $130,000, respectively, for his services
as CEO. Conversion
of Related Party Convertible Note On April 1,
2015, Panama iPhone Corp. (formerly Masclo Investment Corporation), a significant shareholder of the Company, converted $100,000
of principal and accrued interest on the convertible note dated January 31, 2015 into 1,000,000 shares of common stock. As of
February 29, 2016, the remaining principal balance on the convertible note was $66,889. On June 25,
2015, Panama iPhone Corp. converted $68,447 of principal and accrued interest on the convertible note dated January 31, 2015 into
684,467 shares of common stock. As of February 29, 2016, there was remaining principal balance or accrued interest on the convertible
note. Services
Provided by KM Delaney &amp; Assoc. During the
year ended February 29, 2016 and 2015, KM Delaney &amp; Associates (KMDA), a service provider to the Company, has
provide office space and certain administrative functions to us under a management services agreement. The services provide include
a furnished executive suite, use of office equipment and supplies, accounting and bookkeeping services, treasury and cash management
services, financial reporting, and other support staffing requirements. The management services agreement calls for monthly payments
of $18,000 during calendar year 2015 and $17,550 during calendar 2016. As part of the services provided to the Company, KMDA receives
the advances from the lender (See note 4) and disburses those funds to us. During the years ended February 29, 2016 and 2015,
KMDA billed us $202,354 and $187,111, respectively, for those services. As of February 29, 2016 and February 28, 2015, we owed
KMDA $198,568 and $217,589, respectively. These amounts are included in accounts payable on the balance sheet. Lease of
Delivery Van In December
2015, we leased a delivery van from an individual. The lessor is a relative of the owner of KMDA. The lease calls for monthly
payments of $350 for a period of three years. The lease cost includes the operating cost and insurance on the van. We determined
that the lease should be accounted for as a capital lease. We recorded the van as a fixed asset based on the present value of
the future lease payments of $11,766. We immediately impaired the value of the van by comparing the present value of the future
lease payments to the fair market value of the van and recognized impairment of $7,845.</t>
  </si>
  <si>
    <t>Convertible Notes Payable</t>
  </si>
  <si>
    <t>Note 7.
Convertible Notes Payable Convertible
notes payable consist of the following as of February 29, 2016 and February 28, 2015 :
Issued Maturity Interest
Rate Conversion Rate
per Share Balance February
29, 2016 Balance February
28, 2015
February 28, 2011 February 27, 2013 7% $0.015 $ 32,600 $ 32,600
January 31, 2013 February 28, 2016 10% $0.01 120,562 138,395
May 31, 2013 November 30,2016 10% $0.01 261,595 261,595
November 30, 2013 November 30, 2017 10% $0.01 396,958 396,958
August 31, 2014 August 31, 2016 10% $0.002 355,652 355,652
November 30, 2014 November 30, 2016 10% $0.002 103,950 103,950
February 28, 2015 February 28, 2017 10% $0.001 63,357 63,357
May 31, 2015 May 31, 2017 10% $1.00 65,383 
August 31, 2015 August 31, 2017 10% $0.30 91,629 
November 30, 2015 November 30, 2018 10% $0.30 269,791 
February 3, 2016 February 3, 2017 5% 49%
discount 46,000 
February 29, 2016 February 28, 2019 10% 60%
discount 95,245 
Total
convertible notes payable $ 1,902,722 $ 1,352,507
Less:
short-term convertible notes payable (46,000 ) 
Less:
current portion of convertible notes payable (937,716 ) (829,548 )
Less: discount on noncurrent convertible
notes payable (500,485 ) (500,339 )
Convertible notes payable, net of
discount $ 418,521 $ 22,620
Current portion of convertible notes
payable 937,716 829,548
Less: discount on current portion
of convertible notes payable (422,298 ) (380,949 )
Current portion of convertible notes
payable, net of discount $ 515,418 $ 448,599
Short-term convertible notes 46,000 
Less: discount on short-term convertible
notes (7,333 ) 
Short-term convertible notes, net
of discount $ 38,667 $  All of the
notes above are unsecured. The notes dated February 28, 2011 and January 31, 2013 are currently is in default and bear default
interest at 18% per annum. Convertible
notes issued During the
year ended February 29, 2016, we refinanced $522,048 of non-interest bearing advances into a convertible note. All principal and
accrued interest is payable on the maturity date.
Issued Maturity Interest
Rate Conversion Rate
per Share Amount of
Note Original
Issue Discount Beneficial
Conversion Feature
May 31, 2015 May 31, 2017 10% $ 1.00 $ 65,383 $  $ 65,383
August 31, 2015 August 31, 2017 10% 0.30 91,629  91,629
November 30, 2015 November 30, 2018 10% 0.30 269,791  269,791
February 3, 2016 February 3, 2017 5% 49%
discount (1) 46,000 6,000 
February 29, 2016 February 28, 2019 10% 60%
discount (2) 95,245  95,245
Total $ 568,048 $ 6,000 $ 522,048 __________
(1) This note is convertible
beginning six months after the date of issuance at 49% discount to the lowest trading price over the preceding 20 trading
days
(2) This note is convertible
at a 60% discount to the volume weighted average closing price over the preceding five trading days, subject to the condition
that the conversion price shall never be less than $0.01 per share. During the
year ended February 28, 2018, we refinanced $522,959 of non-interest bearing advances into a convertible note. All principal and
accrued interest is payable on the maturity date.
Issued Maturity Interest
Rate Conversion Rate
per Share Amount of
Note Beneficial
Conversion Feature
August 31, 2014 August 31, 2016 10% $ 0.002 $ 355,652 $ 355,652
November 30, 2014 November 30, 2016 10% 0.002 103,950 103,950
February 28, 2015 February 28, 2017 10% 0.001 63,357 63,357
Total $ 522,959 $ 522,959 The Company
evaluated the terms of the notes in accordance with ASC Topic No. 815  40, Derivatives and Hedging - Contracts in Entitys
Own Stock Conversions to common stock During year
ended February 29, 2016, the holders of the Convertible Note Payable dated January 31, 2013 elected to convert principal and accrued
interest in the amounts shown below into shares of common stock at a rate of $0.01 per share. No gain or loss was recognized on
the conversions as they occurred within the terms of the agreement that provided for conversion.
Date Amount
Converted Number
of Shares Issued
April
22, 2015 $ 500 50,000
April
23, 2015 500 50,000
May
20, 2015 1,650 165,000
May
21, 2015 250 25,000
June
11, 2015 600 60,000
June
19, 2015 400 40,000
July
1, 2015 1,200 120,000
July
10, 2015 450 45,000
July
16, 2015 940 94,000
July
17, 2015 950 95,000
August
3, 2015 1,450 145,000
August
5, 2015 1,670 167,000
August
10, 2015 1,930 193,000
August
13, 2015 1,000 100,000
August
24, 2015 540 54,000
August
25, 2015 800 80,000
September
11, 2015 1,200 120,000
September
17, 2015 875 87,500
September
24, 2015 1,720 172,000
September
29, 2015 600 60,000
October
2, 2015 1,290 129,000
October
14, 2015 1,020 102,000
October
16, 2015 3,014 301,400
December 22, 2015 3,010 301,000
January 7, 2016 800 80,000
January 18, 2016 1,493 149,300
February 17, 2016 1,530 153,000
Total $ 31,382 3,138,200 During the
year ended February 28, 2015, the holders of the Convertible Note Payable dated January 31, 2013 elected to convert principal
and accrued interest in the amounts shown below into shares of common stock at a rate of $0.01 per share. No gain or loss was
recognized on the conversions as they occurred within the terms of the agreement that provided for conversion.
Date Amount
Converted Number
of Shares Issued
March
24, 2014 $ 10,000 2,000
April
25, 2014 10,000 2,000
May
8, 2014 10,000 2,000
May
16, 2014 4,800 960
June
3, 2014 10,000 2,000
June
12, 2014 10,000 2,000
July
18, 2014 12,000 2,400
August
14, 2014 14,000 2,800
September
24, 2014 15,000 3,000
December
5, 2014 16,000 3,200
January
2, 2015 17,000 3,400
February
6, 2015 17,000 3,400
Total $ 145,800 29,160</t>
  </si>
  <si>
    <t>Convertible Notes Payable to Related Party</t>
  </si>
  <si>
    <t>Note 8.
Convertible Notes Payable to Related Party Convertible
notes payable to related parties consist of the following at February 29, 2016 and February 28, 2015:
Issued Maturity Interest
Rate Conversion Rate
per Share Balance February
29, 2016 Balance February
28, 2015
January 31, 2015 February 28, 2017 10% $0.10 $  $ 164,190
Total
convertible notes payable to related party  164,190
Less:
current portion of related party convertible notes payable  
Less: discount on noncurrent related
party convertible notes payable  
Long-term convertible notes payable
to related party, net of discount $  $ 164,190 On January
31, 2015, we issued a convertible note payable for $164,190 to Panama iPhone Corp., a significant shareholder of the Company.
The note proceeds were used to reduce our accounts payable by the same amount. The note matures on February 28, 2017. This note
is unsecured, bears interest at 10%, and is convertible into shares of common stock at a rate of $0.10 per share. The Company
evaluated the terms of the notes in accordance with ASC Topic No. 815  40, Derivatives and Hedging - Contracts in Entitys
Own Stock Conversions
to Common Stock On April 1,
2015, Panama iPhone Corp. (formerly Masclo Investment Corporation) converted $100,000 of principal and accrued interest on the
convertible note dated January 31, 2015 into 1,000,000 shares of common stock. As of February 29, 2016, the remaining principal
balance on the convertible note was $66,889. On June 25,
2015, Panama iPhone Corp. converted $68,447 of principal and accrued interest on the convertible note dated January 31, 2015 into
684,467 shares of common stock. As of February 29, 2016, there was remaining principal balance or accrued interest on the convertible
note.</t>
  </si>
  <si>
    <t>Fixed Assets</t>
  </si>
  <si>
    <t>Property, Plant and Equipment [Abstract]</t>
  </si>
  <si>
    <t>Note 9.
Fixed Assets Racecar
Lease On May 1,
2014, the Company entered into a capital lease agreement to acquire a racecar, which will be used in our Xperience business segment.
The racecar was recorded at the present value of the future minimum lease payments in the amount of $32,004. On February
29, 2016, we came to a mutual agreement with our vendor to discontinue the lease on our racecar. We had originally leased the
racecar on May 1, 2014. The lease called for 60 monthly payments of $680. Upon disposal of the racecar, we recognized a gain on
the disposal of $1,808. Tri-axel
Trailers On August
14, 2014, we purchased ten 53-foot tri-axle trailers for $60,000 to be used in its specialty transportation segment. We paid a
$15,000 down payment and have paid an additional $15,000 toward this purchase. The remaining $30,000 is included in accounts payable
as of February 28, 2015. On August
14, 2014, we purchased ten 53-foot tri-axle trailers for $60,000 to be used in our specialty transportation segment. As of February
29, 2016, we determined that the value of the trailers was impaired and recognized loss on impairment of $41,458. We have paid
$30,000 toward this purchase. The remaining $30,000 is included in accounts payable as of February 29, 2016. Delivery
Van Lease On December
23, 2015, we agreed to lease for a delivery van, beginning January 10, 2015. The lease agreements stipulated 36 monthly payments
of $350. The lease for the delivery van meets the accounting criteria for a capital lease covering over 75% of the economic life
of the asset. Upon the start
of the lease, we determined that the present value of minimum lease payments exceeded the fair market value, and we recorded the
delivery van asset at $3,921 and recognized an impairment expense of $7,844. Depreciation Depreciation
on the leased vehicle is provided on the straight-line method over the five-year term of the lease. Depreciation of the trailers
is calculated on the straight-line method over the estimated useful lives of five years. The Company recognized depreciation expense
of $18,583 and $11,874 during the years ended February 29, 2016 and February 28, 2015, respectively.</t>
  </si>
  <si>
    <t>Capital Lease Obligations</t>
  </si>
  <si>
    <t>Capital Lease Obligations [Abstract]</t>
  </si>
  <si>
    <t>Note 10.
Capital Lease Obligations
February
29, 2016 February
28, 2015
Capital
lease  race car, interest at 10%, payments of $680 per month, term 5 years $ 11,153 $ 27,725
Capital
lease  delivery van, interest at 4.5%, payments of $350 per month, term 3 years. 
Less:
current portion of capital lease obligations 3,775 5,645
$ 7,378 $ 22,080 Capital Leases-Future Minimum
Lease Payments The future
minimum lease payments required under the capital leases and the present value of the net minimum lease payments as of February
29, 2016 are as follows:
For the periods
ending February 28,
2017 $ 4,200
2018 4,200
2019 3,500
2020 
2021 
Total minimum lease
payments $ 11,900
Total minimum lease
payments $ 11,900
Less: Amount representing
interest (747 )
Present value of
net minimum lease and debt payments 11,153
Less: Current maturities
of capitalized lease obligation and debt (3,775 )
Long-term capitalized
lease obligation $ 7,378</t>
  </si>
  <si>
    <t>Debt Payment Obligations</t>
  </si>
  <si>
    <t xml:space="preserve">Note 11. Debt Payment Obligations
Years
ending February 28,
2017 2018 2019 2020 2021 Total
Convertible
notes $ 983,716 $ 553,970 $ 365,036   $ 1,902,722
Capital
lease $ 4,200 $ 4,200 $ 3,500   $ 11,900
Total $ 987,916 $ 558,170 $ 368,536   $ 1,914,622 </t>
  </si>
  <si>
    <t>Stockholders' Equity</t>
  </si>
  <si>
    <t>Stockholders' Equity Note [Abstract]</t>
  </si>
  <si>
    <t>Note 12.
Stockholders Equity Conversion
of convertible notes payable During the
year ended February 29, 2016, we issued 1,684,467 share of common stock to Panama iPhone Corp., a significant shareholder in the
Company, upon conversion of principal and accrued interest on a convertible note payable of $168,447. See Note 7. During the
year ended February 29, 2016, we issued 3,138,200 shares of common stock upon the conversion of principal and accrued interest
on a convertible note for $31,382. See Note 6. Common
stock issued for Services On February
18, 2016 we issued 10,556 shares of common stock as a finders fee for the convertible promissory note issued February 3,
2016. The shares were valued at $4,592 based on the fair market value of the stock on the date it was issued. We recognized a
expense of finders fee of $4,592. Preferred
Stock On May 8,
2014, the board of directors designated 1,000,000 shares of Series E preferred stock. The Series E preferred stock has a par value
of $0.001 and ranks subordinate to the Companys common stock.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Panama Iphone Corporation,
formerly known as Masclo Investment Corporation, a Panama corporation, (Panama Iphone) for compensation. Panama
Iphone owned 9,000,000 shares of common stock of the Company prior to this transaction. The Series E preferred stock was valued
at $100,000 based on the fair market value of the controlling interest in the Company.</t>
  </si>
  <si>
    <t>Income Taxes</t>
  </si>
  <si>
    <t>Income Tax Disclosure [Abstract]</t>
  </si>
  <si>
    <t>Note 13.
Income Taxes There is no
current or deferred income tax expense or benefit for the period ended February 29, 2016 and February 28, 2015. The provision
for income taxes is different from that which would be obtained by applying the statutory federal income tax rate to income before
income taxes. The items causing this difference for the years ended February 29, 2016 and February 28, 2015 are as follows.
2016 2015
Tax
benefit at U.S. statutory rate $ 443,784 $ 356,806
Valuation
allowance (443,784 ) (356,806 )
$  $ 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tax returns
for fiscal years 2011 through 2016 are still open for review by the Internal Revenue Service. As of February
29, 2016, the Company had United States net operating loss carryforwards (NOLs) of approximately $3,017,000, which
begin to expire in 2023. These NOLs may be used to offset future taxable income, to the extent we generate any taxable income,
and thereby reduce or eliminate our future federal income taxes otherwise payable. Section 382 of the Internal Revenue Code imposes
limitations on a corporations ability to utilize NOLs if it experiences an ownership change as defined in Section 382.
We may be found to have experienced an ownership change under Section 382 as a result of events in the past or the issuance of
shares of common stock upon a conversion of notes. If so, the use of our NOLs against our future taxable income may be subject
to an annual limitation under Section 382.</t>
  </si>
  <si>
    <t>Commitments and Contingencies</t>
  </si>
  <si>
    <t>Commitments and Contingencies Disclosure [Abstract]</t>
  </si>
  <si>
    <t>Note 14.
Commitments and Contingencies Litigation On October
12, 2015, we received notice that the Company had been sued in the United States District Court for the Central District of California.
The plaintiff alleges that we obtained certain trade secrets through a third party also named in the suit. The case was dismissed
in December 2015 for lack of jurisdiction. In February
2016, we received notice that the Company had been sued in the Clark County District Court of Nevada. The plaintiff alleges that
we obtained certain trade secrets through a third party also named in the suit. We believe the suit is without merit and intend
to vigorously defend it. We have not accrued any liability for this lawsuit as we believe that the likelihood of an unfavorable
outcome is remote.</t>
  </si>
  <si>
    <t>Subsequent Events</t>
  </si>
  <si>
    <t>Subsequent Events [Abstract]</t>
  </si>
  <si>
    <t>Note 15.
Subsequent Events On March 1,
2016, the holder of the convertible promissory note dated January 31, 2013, converted $1,900 of principal and accrued interest
into 190,000 shares of common stock. On March 22,
2016, we issued a Convertible Promissory Note with a face value of $40,000 for cash proceeds of $33,500. The note is unsecured
and bears interest at 5% per year. It is payable along with interest on March 22, 2017. The note is convertible beginning six
months after the date of issuance at a 49% discount to the lowest trading price during the 20-day period prior to conversion.</t>
  </si>
  <si>
    <t>Significant Accounting Policies (Policies)</t>
  </si>
  <si>
    <t>Basis of Presentation</t>
  </si>
  <si>
    <t>Basis of
Presentation These financial
statements have been prepared in accordance with accounting principles generally accepted in the United States of America (GAAP)
and with the rules of the Securities and Exchange Commission (SEC)</t>
  </si>
  <si>
    <t>Principles of Consolidation</t>
  </si>
  <si>
    <t>Principles
of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the purpose
of the financial statements, cash equivalents include all highly liquid investments with maturity of three months or less. Cash
and cash equivalents were $2,223 and $2,679 at February 29, 2016 and February 28, 2015, respectively.</t>
  </si>
  <si>
    <t>Accounts Receivable and Allowance for Doubtful Accounts</t>
  </si>
  <si>
    <t>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 Company
had no allowance for bad debt as of February 29, 2016 and February 28, 2015.</t>
  </si>
  <si>
    <t>Fixed Assets Fixed assets
of the Company include vehicles and are stated at cost. In accordance with ASC Topic 360 Property, Plant and Equipment Depreciation
is provided principally on the straight-line method over the estimated useful lives of the asset for. Our delivery van is depreciated
over three years.</t>
  </si>
  <si>
    <t>Impairment of long-lived assets</t>
  </si>
  <si>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During the year ended February 29, 2016, we determined that we needed to
impair our trailers and our leased delivery van, and recognized impairment expense of $49,302.</t>
  </si>
  <si>
    <t>Revenue and cost recognition</t>
  </si>
  <si>
    <t>Revenue
and cost recognition In accordance
with ASC 605 , Revenue Recognition</t>
  </si>
  <si>
    <t>Advertising Costs</t>
  </si>
  <si>
    <t>Advertising
Costs The Companys
policy is to expense advertising costs when they are incurred.</t>
  </si>
  <si>
    <t>Income
Taxes The Company
accounts for income taxes under ASC 740 Income Taxes</t>
  </si>
  <si>
    <t>Earnings (Loss) Per Share</t>
  </si>
  <si>
    <t>Earnings
(Loss) Per Share Basic loss
per share is computed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twelve months ended February 29, 2016 and 2015. As a result, the Company did not have any potentially dilutive common shares
for those periods. For the three months ended October 31, 2014 and 2013, potentially issuable shares as a result of conversions
of convertible notes payable have been excluded from the calculation. At February 29, 2016, the Company had 433,478,445 potentially
issuable shares upon the conversion of convertible notes payable and interest. Based on our stock price on February 29, 2016,
the value of these shares if exercised would be $184,243,230.</t>
  </si>
  <si>
    <t>Related Parties</t>
  </si>
  <si>
    <t>Related
Parties The Company
follows ASC 850, Related Party Disclosures</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February
29,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lassifications</t>
  </si>
  <si>
    <t>Reclassifications Certain reclassifications
have been made to the prior year financial statements to conform with the current year presentation.</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pril 2015,
the FASB issued ASU No. 2015-03, Simplifying the Presentation of Debt Issuance Costs In February
2016, the FASB issued ASU No. 2016-02, Leases (Topic 842), which modifies the recognition of lease assets and lease liabilities
by lessees for those leases classified as operating leases under previous GAAP. The core principle of Topic 842 is that a lessee
should recognize the assets and liabilities that arise from all leases. A lessee should recognize in the statement of financial
position a liability to make lease payments (the lease liability) and a right-of-use asset representing its right to use the underlying
asset for the lease term. The amendments in this ASU are effective for fiscal years beginning after December 15, 2018, which is
the year ending February 29, 2020 for the Company. Early application is permitted. The Company is currently evaluating the impact
that the adoption of ASU 2016-02 will have on their financial position and results of operations.</t>
  </si>
  <si>
    <t>Convertible Notes Payable (Tables)</t>
  </si>
  <si>
    <t>Schedule of convertible notes payable</t>
  </si>
  <si>
    <t xml:space="preserve">Convertible
notes payable consist of the following as of February 29, 2016 and February 28, 2015 :
Issued Maturity Interest
Rate Conversion Rate
per Share Balance February
29, 2016 Balance February
28, 2015
February 28, 2011 February 27, 2013 7% $0.015 $ 32,600 $ 32,600
January 31, 2013 February 28, 2016 10% $0.01 120,562 138,395
May 31, 2013 November 30,2016 10% $0.01 261,595 261,595
November 30, 2013 November 30, 2017 10% $0.01 396,958 396,958
August 31, 2014 August 31, 2016 10% $0.002 355,652 355,652
November 30, 2014 November 30, 2016 10% $0.002 103,950 103,950
February 28, 2015 February 28, 2017 10% $0.001 63,357 63,357
May 31, 2015 May 31, 2017 10% $1.00 65,383 
August 31, 2015 August 31, 2017 10% $0.30 91,629 
November 30, 2015 November 30, 2018 10% $0.30 269,791 
February 3, 2016 February 3, 2017 5% 49%
discount 46,000 
February 29, 2016 February 28, 2019 10% 60%
discount 95,245 
Total
convertible notes payable $ 1,902,722 $ 1,352,507
Less:
short-term convertible notes payable (46,000 ) 
Less:
current portion of convertible notes payable (937,716 ) (829,548 )
Less: discount on noncurrent convertible
notes payable (500,485 ) (500,339 )
Convertible notes payable, net of
discount $ 418,521 $ 22,620
Current portion of convertible notes
payable 937,716 829,548
Less: discount on current portion
of convertible notes payable (422,298 ) (380,949 )
Current portion of convertible notes
payable, net of discount $ 515,418 $ 448,599
Short-term convertible notes 46,000 
Less: discount on short-term convertible
notes (7,333 ) 
Short-term convertible notes, net
of discount $ 38,667 $  </t>
  </si>
  <si>
    <t>Schedule of convertible notes issued</t>
  </si>
  <si>
    <t xml:space="preserve">During the
year ended February 29, 2016, we refinanced $522,048 of non-interest bearing advances into a convertible note. All principal and
accrued interest is payable on the maturity date.
Issued Maturity Interest
Rate Conversion Rate per Share Amount of Note Original
Issue Discount Beneficial
Conversion Feature
May 31, 2015 May 31, 2017 10% $ 1.00 $ 65,383 $  $ 65,383
August 31, 2015 August 31, 2017 10% 0.30 91,629  91,629
November 30, 2015 November 30, 2018 10% 0.30 269,791  269,791
February 3, 2016 February 3, 2017 5% 49%
discount (1) 46,000 6,000 
February 29, 2016 February 28, 2019 10% 60%
discount (2) 95,245  95,245
Total $ 568,048 $ 6,000 $ 522,048 __________
(1) This note is convertible
beginning six months after the date of issuance at 49% discount to the lowest trading price over the preceding 20 trading
days
(2) This note is convertible
at a 60% discount to the volume weighted average closing price over the preceding five trading days, subject to the condition
that the conversion price shall never be less than $0.01 per share. During the
year ended February 28, 2018, we refinanced $522,959 of non-interest bearing advances into a convertible note. All principal and
accrued interest is payable on the maturity date.
Issued Maturity Interest
Rate Conversion Rate per Share Amount of Note Beneficial
Conversion Feature
August 31, 2014 August 31, 2016 10% $ 0.002 $ 355,652 $ 355,652
November 30, 2014 November 30, 2016 10% 0.002 103,950 103,950
February 28, 2015 February 28, 2017 10% 0.001 63,357 63,357
Total $ 522,959 $ 522,959 </t>
  </si>
  <si>
    <t>Schedule of conversions to common stock</t>
  </si>
  <si>
    <t>During year
ended February 29, 2016, the holders of the Convertible Note Payable dated January 31, 2013 elected to convert principal and accrued
interest in the amounts shown below into shares of common stock at a rate of $0.01 per share.
Date Amount
Converted Number
of Shares Issued
April
22, 2015 $ 500 50,000
April
23, 2015 500 50,000
May
20, 2015 1,650 165,000
May
21, 2015 250 25,000
June
11, 2015 600 60,000
June
19, 2015 400 40,000
July
1, 2015 1,200 120,000
July
10, 2015 450 45,000
July
16, 2015 940 94,000
July
17, 2015 950 95,000
August
3, 2015 1,450 145,000
August
5, 2015 1,670 167,000
August
10, 2015 1,930 193,000
August
13, 2015 1,000 100,000
August
24, 2015 540 54,000
August
25, 2015 800 80,000
September
11, 2015 1,200 120,000
September
17, 2015 875 87,500
September
24, 2015 1,720 172,000
September
29, 2015 600 60,000
October
2, 2015 1,290 129,000
October
14, 2015 1,020 102,000
October
16, 2015 3,014 301,400
December 22, 2015 3,010 301,000
January 7, 2016 800 80,000
January 18, 2016 1,493 149,300
February 17, 2016 1,530 153,000
Total $ 31,382 3,138,200 During the
year ended February 28, 2015, the holders of the Convertible Note Payable dated January 31, 2013 elected to convert principal
and accrued interest in the amounts shown below into shares of common stock at a rate of $0.01 per share.
Date Amount
Converted Number
of Shares Issued
March
24, 2014 $ 10,000 2,000
April
25, 2014 10,000 2,000
May
8, 2014 10,000 2,000
May
16, 2014 4,800 960
June
3, 2014 10,000 2,000
June
12, 2014 10,000 2,000
July
18, 2014 12,000 2,400
August
14, 2014 14,000 2,800
September
24, 2014 15,000 3,000
December
5, 2014 16,000 3,200
January
2, 2015 17,000 3,400
February
6, 2015 17,000 3,400
Total $ 145,800 29,160</t>
  </si>
  <si>
    <t>Convertible Notes Payable to Related Party (Tables)</t>
  </si>
  <si>
    <t>Schedule of convertible notes payable to related parties</t>
  </si>
  <si>
    <t xml:space="preserve">Convertible
notes payable to related parties consist of the following at February 29, 2016 and February 28, 2015:
Issued Maturity Interest
Rate Conversion Rate
per Share Balance February
29, 2016 Balance February
28, 2015
January 31, 2015 February 28, 2017 10% $0.10 $  $ 164,190
Total
convertible notes payable to related party  164,190
Less:
current portion of related party convertible notes payable  
Less: discount on noncurrent related
party convertible notes payable  
Long-term convertible notes payable
to related party, net of discount $  $ 164,190 </t>
  </si>
  <si>
    <t>Capital Lease Obligations (Tables)</t>
  </si>
  <si>
    <t>Schedule of capital lease obligation</t>
  </si>
  <si>
    <t>February
29, 2016 February
28, 2015
Capital
lease  race car, interest at 10%, payments of $680 per month, term 5 years $ 11,153 $ 27,725
Capital
lease  delivery van, interest at 4.5%, payments of $350 per month, term 3 years. 
Less:
current portion of capital lease obligations 3,775 5,645
$ 7,378 $ 22,080</t>
  </si>
  <si>
    <t>Schedule of future minimum lease payments and present value required under the capital leases</t>
  </si>
  <si>
    <t>The future
minimum lease payments required under the capital leases and the present value of the net minimum lease payments as of February
29, 2016 are as follows:
For the periods
ending February 28,
2017 $ 4,200
2018 4,200
2019 3,500
2020 
2021 
Total minimum lease
payments $ 11,900
Total minimum lease
payments $ 11,900
Less: Amount representing
interest (747 )
Present value of
net minimum lease and debt payments 11,153
Less: Current maturities
of capitalized lease obligation and debt (3,775 )
Long-term capitalized
lease obligation $ 7,378</t>
  </si>
  <si>
    <t>Debt Payment Obligations (Tables)</t>
  </si>
  <si>
    <t>Schedule of debt payment obligations</t>
  </si>
  <si>
    <t>Years
ending February 28,
2017 2018 2019 2020 2021 Total
Convertible
notes $ 983,716 $ 553,970 $ 365,036   $ 1,902,722
Capital
lease $ 4,200 $ 4,200 $ 3,500   $ 11,900
Total $ 987,916 $ 558,170 $ 368,536   $ 1,914,622</t>
  </si>
  <si>
    <t>Income Taxes (Tables)</t>
  </si>
  <si>
    <t>Schedule of statutory federal income tax rate</t>
  </si>
  <si>
    <t xml:space="preserve">The items
causing this difference for the years ended February 29, 2016 and February 28, 2015 are as follows.
2016 2015
Tax
benefit at U.S. statutory rate $ 443,784 $ 356,806
Valuation
allowance (443,784 ) (356,806 )
$  $  </t>
  </si>
  <si>
    <t>Going Concern (Details Narrative) - USD ($)</t>
  </si>
  <si>
    <t>Negative cash flow from operating activities</t>
  </si>
  <si>
    <t>Working capital</t>
  </si>
  <si>
    <t>Significant Accounting Policies (Details Narrative) - USD ($)</t>
  </si>
  <si>
    <t>Feb. 28, 2014</t>
  </si>
  <si>
    <t>Asset impairment charges</t>
  </si>
  <si>
    <t>Revenue</t>
  </si>
  <si>
    <t>Number of shares to be issued upon conversion of convertible debt</t>
  </si>
  <si>
    <t>Value of shares to be issued upon conversion of convertible debt</t>
  </si>
  <si>
    <t>Debt issuance cost</t>
  </si>
  <si>
    <t>Sales Revenue [Member] | Customer Concentration Risk [Member]</t>
  </si>
  <si>
    <t>Delivery Van Lease [Member]</t>
  </si>
  <si>
    <t>Disposal of Crawford Mobile Installation Corp. (Details) - USD ($)</t>
  </si>
  <si>
    <t>Total loss on CMIC in consolidated statements of operations</t>
  </si>
  <si>
    <t>Crawford Mobile Installation Corp [Member]</t>
  </si>
  <si>
    <t>Cost of goods sold</t>
  </si>
  <si>
    <t>Gross profit</t>
  </si>
  <si>
    <t>Loss due to CMIC</t>
  </si>
  <si>
    <t>Disposal of Crawford Mobile Installation Corp. (Details Narrative) - Crawford Mobile Installation Corp [Member]</t>
  </si>
  <si>
    <t>Feb. 29, 2016USD ($)</t>
  </si>
  <si>
    <t>Ownership percentage</t>
  </si>
  <si>
    <t>100.00%</t>
  </si>
  <si>
    <t>Loss recognized on assets write down</t>
  </si>
  <si>
    <t>Promissory Notes [Member]</t>
  </si>
  <si>
    <t>Debt default amount</t>
  </si>
  <si>
    <t>Advances (Details Narrative) - USD ($)</t>
  </si>
  <si>
    <t>Debt conversion amount converted</t>
  </si>
  <si>
    <t>Vista View Ventures, Inc. (Non-Interest Bearing Advances) [Member]</t>
  </si>
  <si>
    <t>Third party [Member]</t>
  </si>
  <si>
    <t>Related Party Transactions (Details Narrative) - USD ($)</t>
  </si>
  <si>
    <t>Dec. 23, 2015</t>
  </si>
  <si>
    <t>Jun. 25, 2015</t>
  </si>
  <si>
    <t>Apr. 01, 2015</t>
  </si>
  <si>
    <t>Remaining convertible note payable to related party</t>
  </si>
  <si>
    <t>Long-term convertible notes payable to related party, net of discount</t>
  </si>
  <si>
    <t>Monthly rental payment</t>
  </si>
  <si>
    <t>Number of monthly installements</t>
  </si>
  <si>
    <t>36 months</t>
  </si>
  <si>
    <t>Present value of minimum lease payments</t>
  </si>
  <si>
    <t>5% Convertible Note Due February 3, 2017 [Member]</t>
  </si>
  <si>
    <t>Number of common stock shares issued</t>
  </si>
  <si>
    <t>Panama iPhone Corp. [Member] | 5% Convertible Note Due February 3, 2017 [Member]</t>
  </si>
  <si>
    <t>KM Delaney &amp; Associates [Member]</t>
  </si>
  <si>
    <t>Advances from lender</t>
  </si>
  <si>
    <t>Due to related parties</t>
  </si>
  <si>
    <t>KM Delaney &amp; Associates [Member] | Management Services Agreement [Member]</t>
  </si>
  <si>
    <t>Monthly payments</t>
  </si>
  <si>
    <t>Robert Wilson [Member]</t>
  </si>
  <si>
    <t>Compensation for services</t>
  </si>
  <si>
    <t>Convertible Notes Payable (Details) - USD ($)</t>
  </si>
  <si>
    <t>Total convertible notes payable</t>
  </si>
  <si>
    <t>Less: short-term convertible notes payable</t>
  </si>
  <si>
    <t>Less: current portion of convertible notes payable</t>
  </si>
  <si>
    <t>Less: discount on noncurrent convertible notes payable</t>
  </si>
  <si>
    <t>Convertible notes payable, net of discount</t>
  </si>
  <si>
    <t>Current portion of convertible notes payable</t>
  </si>
  <si>
    <t>Less: discount on current portion of convertible notes payable</t>
  </si>
  <si>
    <t>Current portion of convertible notes payable, net of discount</t>
  </si>
  <si>
    <t>Short-term convertible notes</t>
  </si>
  <si>
    <t>Less: discount on short-term convertible notes</t>
  </si>
  <si>
    <t>Short-term convertible notes, net of discount</t>
  </si>
  <si>
    <t>7% Convertible Note Due February 27, 2013 [Member]</t>
  </si>
  <si>
    <t>Issuance date</t>
  </si>
  <si>
    <t>Feb. 28,
		2011</t>
  </si>
  <si>
    <t>Conversion rate per share</t>
  </si>
  <si>
    <t>10% Convertible Note Due February 28, 2016 [Member]</t>
  </si>
  <si>
    <t>Jan. 31,
		2013</t>
  </si>
  <si>
    <t>10% Convertible Note Due November 30,2016 [Member]</t>
  </si>
  <si>
    <t>May 31,
		2013</t>
  </si>
  <si>
    <t>10% Convertible Note Due November 30, 2017 [Member]</t>
  </si>
  <si>
    <t>Nov. 30,
		2013</t>
  </si>
  <si>
    <t>10% Convertible Note Due August 31, 2016 [Member]</t>
  </si>
  <si>
    <t>Aug. 31,
		2014</t>
  </si>
  <si>
    <t>10% Convertible Note Due November 30, 2016 [Member]</t>
  </si>
  <si>
    <t>Nov. 30,
		2014</t>
  </si>
  <si>
    <t>10% Convertible Note Due February 28, 2017 [Member]</t>
  </si>
  <si>
    <t>Feb. 28,
		2015</t>
  </si>
  <si>
    <t>10% Convertible Note Due May 31, 2017 [Member]</t>
  </si>
  <si>
    <t>May 31,
		2015</t>
  </si>
  <si>
    <t>10% Convertible Note Due August 31, 2017 [Member]</t>
  </si>
  <si>
    <t>Aug. 31,
		2015</t>
  </si>
  <si>
    <t>10% Convertible Note Due November 30, 2018 [Member]</t>
  </si>
  <si>
    <t>Nov. 30,
		2015</t>
  </si>
  <si>
    <t>Feb. 3,
		2016</t>
  </si>
  <si>
    <t>Description of conversion feature</t>
  </si>
  <si>
    <t>[1]</t>
  </si>
  <si>
    <t>49% discount</t>
  </si>
  <si>
    <t>10% Convertible Note Due February 28, 2019 [Member]</t>
  </si>
  <si>
    <t>[2]</t>
  </si>
  <si>
    <t>60% discount</t>
  </si>
  <si>
    <t>This note is convertible beginning six months after the date of issuance at 49% discount to the lowest trading price over the preceding 20 trading days</t>
  </si>
  <si>
    <t>This note is convertible at a 60% discount to the volume weighted average closing price over the preceding five trading days, subject to the condition that the conversion price shall never be less than $0.01 per share.</t>
  </si>
  <si>
    <t>Convertible Notes Payable (Details 1) - USD ($)</t>
  </si>
  <si>
    <t>Amount of Note</t>
  </si>
  <si>
    <t>Original Issue Discount</t>
  </si>
  <si>
    <t>Beneficial Conversion Feature</t>
  </si>
  <si>
    <t>Issuance Date</t>
  </si>
  <si>
    <t>Conversion Rate per Share</t>
  </si>
  <si>
    <t>Convertible Notes Payable (Details 2) - USD ($)</t>
  </si>
  <si>
    <t>Feb. 28, 2018</t>
  </si>
  <si>
    <t>Subsequent Event [Member]</t>
  </si>
  <si>
    <t>Subsequent Event [Member] | 10% Convertible Note Due August 31, 2016 [Member]</t>
  </si>
  <si>
    <t>Subsequent Event [Member] | 10% Convertible Note Due November 30, 2016 [Member]</t>
  </si>
  <si>
    <t>Subsequent Event [Member] | 10% Convertible Note Due February 28, 2017 [Member]</t>
  </si>
  <si>
    <t>Convertible Notes Payable (Details 3) - USD ($)</t>
  </si>
  <si>
    <t>Amount converted</t>
  </si>
  <si>
    <t>Number of shares issued</t>
  </si>
  <si>
    <t>10% Convertible Note Due February 28, 2016 [Member] | April 22, 2015 [Member]</t>
  </si>
  <si>
    <t>10% Convertible Note Due February 28, 2016 [Member] | April 23, 2015 [Member]</t>
  </si>
  <si>
    <t>10% Convertible Note Due February 28, 2016 [Member] | May 20, 2015 [Member]</t>
  </si>
  <si>
    <t>10% Convertible Note Due February 28, 2016 [Member] | May 21, 2015 [Member]</t>
  </si>
  <si>
    <t>10% Convertible Note Due February 28, 2016 [Member] | June 11, 2015 [Member]</t>
  </si>
  <si>
    <t>10% Convertible Note Due February 28, 2016 [Member] | June 19, 2015 [Member]</t>
  </si>
  <si>
    <t>10% Convertible Note Due February 28, 2016 [Member] | July 1, 2015 [Member]</t>
  </si>
  <si>
    <t>10% Convertible Note Due February 28, 2016 [Member] | July 10, 2015 [Member]</t>
  </si>
  <si>
    <t>10% Convertible Note Due February 28, 2016 [Member] | July 16, 2015 [Member]</t>
  </si>
  <si>
    <t>10% Convertible Note Due February 28, 2016 [Member] | July 17, 2015 [Member]</t>
  </si>
  <si>
    <t>10% Convertible Note Due February 28, 2016 [Member] | August 3, 2015 [Member]</t>
  </si>
  <si>
    <t>10% Convertible Note Due February 28, 2016 [Member] | August 5, 2015 [Member]</t>
  </si>
  <si>
    <t>10% Convertible Note Due February 28, 2016 [Member] | August 10, 2015 [Member]</t>
  </si>
  <si>
    <t>10% Convertible Note Due February 28, 2016 [Member] | August 13, 2015 [Member]</t>
  </si>
  <si>
    <t>10% Convertible Note Due February 28, 2016 [Member] | August 24, 2015 [Member]</t>
  </si>
  <si>
    <t>10% Convertible Note Due February 28, 2016 [Member] | August 25, 2015 [Member]</t>
  </si>
  <si>
    <t>10% Convertible Note Due February 28, 2016 [Member] | September 11, 2015 [Member]</t>
  </si>
  <si>
    <t>10% Convertible Note Due February 28, 2016 [Member] | September 17, 2015 [Member]</t>
  </si>
  <si>
    <t>10% Convertible Note Due February 28, 2016 [Member] | September 24, 2015 [Member]</t>
  </si>
  <si>
    <t>10% Convertible Note Due February 28, 2016 [Member] | September 29, 2015 [Member]</t>
  </si>
  <si>
    <t>10% Convertible Note Due February 28, 2016 [Member] | October 2, 2015 [Member]</t>
  </si>
  <si>
    <t>10% Convertible Note Due February 28, 2016 [Member] | October 14, 2015 [Member]</t>
  </si>
  <si>
    <t>10% Convertible Note Due February 28, 2016 [Member] | October 16, 2015 [Member]</t>
  </si>
  <si>
    <t>10% Convertible Note Due February 28, 2016 [Member] | December 22, 2015 [Member]</t>
  </si>
  <si>
    <t>10% Convertible Note Due February 28, 2016 [Member] | January 7, 2016 [Member]</t>
  </si>
  <si>
    <t>10% Convertible Note Due February 28, 2016 [Member] | January 18, 2016 [Member]</t>
  </si>
  <si>
    <t>10% Convertible Note Due February 28, 2016 [Member] | February 17, 2016 [Member]</t>
  </si>
  <si>
    <t>10% Convertible Note Due February 28, 2016 [Member] | March 24, 2014 [Member]</t>
  </si>
  <si>
    <t>10% Convertible Note Due February 28, 2016 [Member] | April 25, 2014 [Member]</t>
  </si>
  <si>
    <t>10% Convertible Note Due February 28, 2016 [Member] | May 8, 2014 [Member]</t>
  </si>
  <si>
    <t>10% Convertible Note Due February 28, 2016 [Member] | May 16, 2014 [Member]</t>
  </si>
  <si>
    <t>10% Convertible Note Due February 28, 2016 [Member] | June 3, 2014 [Member]</t>
  </si>
  <si>
    <t>10% Convertible Note Due February 28, 2016 [Member] | June 12, 2014 [Member]</t>
  </si>
  <si>
    <t>10% Convertible Note Due February 28, 2016 [Member] | July 18, 2014 [Member]</t>
  </si>
  <si>
    <t>10% Convertible Note Due February 28, 2016 [Member] | August 14, 2014 [Member]</t>
  </si>
  <si>
    <t>10% Convertible Note Due February 28, 2016 [Member] | September 24, 2014 [Member]</t>
  </si>
  <si>
    <t>10% Convertible Note Due February 28, 2016 [Member] | December 5, 2014 [Member]</t>
  </si>
  <si>
    <t>10% Convertible Note Due February 28, 2016 [Member] | January 2, 2015 [Member]</t>
  </si>
  <si>
    <t>10% Convertible Note Due February 28, 2016 [Member] | February 6, 2015 [Member]</t>
  </si>
  <si>
    <t>Convertible Notes Payable (Details Narrative) - USD ($)</t>
  </si>
  <si>
    <t>10% Convertible Note Due February 28, 2019 [Member] | Minimum [Member]</t>
  </si>
  <si>
    <t>Debt defult interest rate</t>
  </si>
  <si>
    <t>18.00%</t>
  </si>
  <si>
    <t>Convertible Notes Payable to Related Party (Details) - USD ($)</t>
  </si>
  <si>
    <t>Total convertible notes payable to related party</t>
  </si>
  <si>
    <t>Less: discount on noncurrent related party convertible notes payable</t>
  </si>
  <si>
    <t>Issued</t>
  </si>
  <si>
    <t>Jan. 31,
		2015</t>
  </si>
  <si>
    <t>Less: current portion of related party convertible notes payable</t>
  </si>
  <si>
    <t>Common stock conversion rate</t>
  </si>
  <si>
    <t>Debt face amount</t>
  </si>
  <si>
    <t>Convertible Notes Payable to Related Party (Details Narrative) - USD ($)</t>
  </si>
  <si>
    <t>Fixed Assets (Details Narrative)</t>
  </si>
  <si>
    <t>Dec. 23, 2015USD ($)Number</t>
  </si>
  <si>
    <t>Aug. 14, 2014USD ($)Number</t>
  </si>
  <si>
    <t>Feb. 29, 2016USD ($)Number</t>
  </si>
  <si>
    <t>Feb. 28, 2015USD ($)</t>
  </si>
  <si>
    <t>May 01, 2014USD ($)</t>
  </si>
  <si>
    <t>Present value of the future minimum lease payments</t>
  </si>
  <si>
    <t>Initial down payment toward purchase</t>
  </si>
  <si>
    <t>Race Car Lease [Member] | Xperience Business Segment [Member]</t>
  </si>
  <si>
    <t>Number of monthly installements | Number</t>
  </si>
  <si>
    <t>Gain on disposal of asset</t>
  </si>
  <si>
    <t>Useful life</t>
  </si>
  <si>
    <t>5 years</t>
  </si>
  <si>
    <t>53-foot Tri-Axle Trailers [Member] | Transportation Segment [Member]</t>
  </si>
  <si>
    <t>Number of assets purchased | Number</t>
  </si>
  <si>
    <t>Total purchase price</t>
  </si>
  <si>
    <t>Additional payemnt toward purchase</t>
  </si>
  <si>
    <t>Accounts payable</t>
  </si>
  <si>
    <t>Description of capital lease accounting criteria</t>
  </si>
  <si>
    <t>Delivery van meets the accounting criteria for a
capital lease covering over 75% of the economic life of the asset.</t>
  </si>
  <si>
    <t>Capital Lease Obligations (Details) - USD ($)</t>
  </si>
  <si>
    <t>Less: current portion of capital lease obligations</t>
  </si>
  <si>
    <t>Long-term capitalized lease obligation</t>
  </si>
  <si>
    <t>Race Car Lease [Member]</t>
  </si>
  <si>
    <t>Lease interest rate</t>
  </si>
  <si>
    <t>10.00%</t>
  </si>
  <si>
    <t>Lease terms</t>
  </si>
  <si>
    <t>4.50%</t>
  </si>
  <si>
    <t>3 years</t>
  </si>
  <si>
    <t>Capital Lease Obligations (Details 1) - USD ($)</t>
  </si>
  <si>
    <t>Capital Leases, Future Minimum Payments Due, Fiscal Year Maturity [Abstract]</t>
  </si>
  <si>
    <t>Total minimum lease payments</t>
  </si>
  <si>
    <t>Less: Amount representing interest</t>
  </si>
  <si>
    <t>Present value of net minimum lease and debt payments</t>
  </si>
  <si>
    <t>Less: Current maturities of capitalized lease obligation and debt</t>
  </si>
  <si>
    <t>Debt Payment Obligations (Details)</t>
  </si>
  <si>
    <t>Long-term Debt, Fiscal Year Maturity [Abstract]</t>
  </si>
  <si>
    <t>Convertible Notes [Member]</t>
  </si>
  <si>
    <t>Capital Lease Obligations [Member]</t>
  </si>
  <si>
    <t>Stockholders' Equity (Details Narrative) - USD ($)</t>
  </si>
  <si>
    <t>Feb. 18, 2016</t>
  </si>
  <si>
    <t>May 08, 2014</t>
  </si>
  <si>
    <t>Value of shares issued for services</t>
  </si>
  <si>
    <t>Number of preferred stock authorized</t>
  </si>
  <si>
    <t>Number of common shares owned</t>
  </si>
  <si>
    <t>Description of voting rights</t>
  </si>
  <si>
    <t>Have the right to take action by written consent
or vote based on the number of votes equal to twice the number of votes of all outstanding shares of capital stock.</t>
  </si>
  <si>
    <t>Preferred Stock, par value (in dollars per shares)</t>
  </si>
  <si>
    <t>Number of shares issued for services</t>
  </si>
  <si>
    <t>Expense recognized</t>
  </si>
  <si>
    <t>Panama iPhone Corp. [Member] | Series E Preferred Stock [Member]</t>
  </si>
  <si>
    <t>Value of shares issued</t>
  </si>
  <si>
    <t>Income Taxes (Details) - USD ($)</t>
  </si>
  <si>
    <t>Tax benefit at U.S. statutory rate</t>
  </si>
  <si>
    <t>Valuation allowance</t>
  </si>
  <si>
    <t>Income tax expense (benefit)</t>
  </si>
  <si>
    <t>Income Taxes (Details Narrative)</t>
  </si>
  <si>
    <t>Net operating loss carryforwards</t>
  </si>
  <si>
    <t>Expire date</t>
  </si>
  <si>
    <t>Percentage of change in valuation allowance</t>
  </si>
  <si>
    <t>Subsequent Events (Details Narrative)</t>
  </si>
  <si>
    <t>Mar. 22, 2016USD ($)</t>
  </si>
  <si>
    <t>Mar. 01, 2016USD ($)Number</t>
  </si>
  <si>
    <t>5% Convertible Note Due March 22, 2017 [Member]</t>
  </si>
  <si>
    <t>Description of conversion</t>
  </si>
  <si>
    <t>Subsequent Event [Member] | 10% Convertible Note Due February 28, 2016 [Member]</t>
  </si>
  <si>
    <t>Principal and accrued interest</t>
  </si>
  <si>
    <t>Number of common shares issued upon conversion | Number</t>
  </si>
  <si>
    <t>Subsequent Event [Member] | 5% Convertible Note Due March 22, 2017 [Member]</t>
  </si>
  <si>
    <t>Face amount</t>
  </si>
  <si>
    <t>Proceeds from issuance of debt</t>
  </si>
  <si>
    <t>Note is convertible beginning six months after the
date of issuance at a 49% discount to the lowest trading price during the 20-day period prior to conver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814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2380535</v>
      </c>
    </row>
    <row spans="1:4" r="16">
      <c t="s" s="4" r="A16">
        <v>27</v>
      </c>
      <c t="n" s="6" r="C16">
        <v>5098816</v>
      </c>
    </row>
    <row spans="1:4" r="17">
      <c t="s" s="4" r="A17">
        <v>28</v>
      </c>
      <c t="s" s="4" r="B17">
        <v>29</v>
      </c>
    </row>
    <row spans="1:4" r="18">
      <c t="s" s="4" r="A18">
        <v>30</v>
      </c>
      <c t="n" s="6" r="B18">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69</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69</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69</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223</v>
      </c>
      <c t="n" s="7" r="C3">
        <v>2679</v>
      </c>
    </row>
    <row spans="1:3" r="4">
      <c t="s" s="4" r="A4">
        <v>35</v>
      </c>
      <c t="s" s="4" r="B4">
        <v>36</v>
      </c>
      <c t="n" s="7" r="C4">
        <v>5250</v>
      </c>
    </row>
    <row spans="1:3" r="5">
      <c t="s" s="4" r="A5">
        <v>37</v>
      </c>
      <c t="n" s="7" r="B5">
        <v>3484</v>
      </c>
      <c t="s" s="4" r="C5">
        <v>36</v>
      </c>
    </row>
    <row spans="1:3" r="6">
      <c t="s" s="4" r="A6">
        <v>38</v>
      </c>
      <c t="n" s="6" r="B6">
        <v>5707</v>
      </c>
      <c t="n" s="7" r="C6">
        <v>7929</v>
      </c>
    </row>
    <row spans="1:3" r="7">
      <c t="s" s="4" r="A7">
        <v>39</v>
      </c>
      <c t="n" s="6" r="B7">
        <v>3739</v>
      </c>
      <c t="n" s="6" r="C7">
        <v>80130</v>
      </c>
    </row>
    <row spans="1:3" r="8">
      <c t="s" s="4" r="A8">
        <v>40</v>
      </c>
      <c t="n" s="6" r="B8">
        <v>9446</v>
      </c>
      <c t="n" s="6" r="C8">
        <v>88059</v>
      </c>
    </row>
    <row spans="1:3" r="9">
      <c t="s" s="3" r="A9">
        <v>41</v>
      </c>
    </row>
    <row spans="1:3" r="10">
      <c t="s" s="4" r="A10">
        <v>42</v>
      </c>
      <c t="n" s="6" r="B10">
        <v>302136</v>
      </c>
      <c t="n" s="7" r="C10">
        <v>307842</v>
      </c>
    </row>
    <row spans="1:3" r="11">
      <c t="s" s="4" r="A11">
        <v>43</v>
      </c>
      <c t="n" s="6" r="B11">
        <v>1594</v>
      </c>
      <c t="s" s="4" r="C11">
        <v>36</v>
      </c>
    </row>
    <row spans="1:3" r="12">
      <c t="s" s="4" r="A12">
        <v>44</v>
      </c>
      <c t="n" s="6" r="B12">
        <v>515418</v>
      </c>
      <c t="n" s="7" r="C12">
        <v>448599</v>
      </c>
    </row>
    <row spans="1:3" r="13">
      <c t="s" s="4" r="A13">
        <v>45</v>
      </c>
      <c t="n" s="6" r="B13">
        <v>38667</v>
      </c>
      <c t="s" s="4" r="C13">
        <v>36</v>
      </c>
    </row>
    <row spans="1:3" r="14">
      <c t="s" s="4" r="A14">
        <v>46</v>
      </c>
      <c t="n" s="6" r="B14">
        <v>185447</v>
      </c>
      <c t="n" s="7" r="C14">
        <v>124379</v>
      </c>
    </row>
    <row spans="1:3" r="15">
      <c t="s" s="4" r="A15">
        <v>47</v>
      </c>
      <c t="n" s="6" r="B15">
        <v>3775</v>
      </c>
      <c t="n" s="6" r="C15">
        <v>5645</v>
      </c>
    </row>
    <row spans="1:3" r="16">
      <c t="s" s="4" r="A16">
        <v>48</v>
      </c>
      <c t="n" s="6" r="B16">
        <v>1047037</v>
      </c>
      <c t="n" s="6" r="C16">
        <v>886465</v>
      </c>
    </row>
    <row spans="1:3" r="17">
      <c t="s" s="4" r="A17">
        <v>49</v>
      </c>
      <c t="n" s="7" r="B17">
        <v>418521</v>
      </c>
      <c t="n" s="6" r="C17">
        <v>22620</v>
      </c>
    </row>
    <row spans="1:3" r="18">
      <c t="s" s="4" r="A18">
        <v>50</v>
      </c>
      <c t="s" s="4" r="B18">
        <v>36</v>
      </c>
      <c t="n" s="6" r="C18">
        <v>164190</v>
      </c>
    </row>
    <row spans="1:3" r="19">
      <c t="s" s="4" r="A19">
        <v>51</v>
      </c>
      <c t="n" s="7" r="B19">
        <v>105492</v>
      </c>
      <c t="n" s="6" r="C19">
        <v>20200</v>
      </c>
    </row>
    <row spans="1:3" r="20">
      <c t="s" s="4" r="A20">
        <v>52</v>
      </c>
      <c t="n" s="6" r="B20">
        <v>7378</v>
      </c>
      <c t="n" s="6" r="C20">
        <v>22080</v>
      </c>
    </row>
    <row spans="1:3" r="21">
      <c t="s" s="4" r="A21">
        <v>53</v>
      </c>
      <c t="n" s="7" r="B21">
        <v>1578428</v>
      </c>
      <c t="n" s="7" r="C21">
        <v>1115555</v>
      </c>
    </row>
    <row spans="1:3" r="22">
      <c t="s" s="4" r="A22">
        <v>54</v>
      </c>
      <c t="s" s="4" r="B22">
        <v>36</v>
      </c>
      <c t="s" s="4" r="C22">
        <v>36</v>
      </c>
    </row>
    <row spans="1:3" r="23">
      <c t="s" s="3" r="A23">
        <v>55</v>
      </c>
    </row>
    <row spans="1:3" r="24">
      <c t="s" s="4" r="A24">
        <v>56</v>
      </c>
      <c t="n" s="7" r="B24">
        <v>4909</v>
      </c>
      <c t="n" s="7" r="C24">
        <v>75</v>
      </c>
    </row>
    <row spans="1:3" r="25">
      <c t="s" s="4" r="A25">
        <v>57</v>
      </c>
      <c t="s" s="4" r="B25">
        <v>36</v>
      </c>
      <c t="s" s="4" r="C25">
        <v>36</v>
      </c>
    </row>
    <row spans="1:3" r="26">
      <c t="s" s="4" r="A26">
        <v>58</v>
      </c>
      <c t="n" s="7" r="B26">
        <v>1000</v>
      </c>
      <c t="n" s="7" r="C26">
        <v>1000</v>
      </c>
    </row>
    <row spans="1:3" r="27">
      <c t="s" s="4" r="A27">
        <v>59</v>
      </c>
      <c t="n" s="6" r="B27">
        <v>6072872</v>
      </c>
      <c t="n" s="6" r="C27">
        <v>5351237</v>
      </c>
    </row>
    <row spans="1:3" r="28">
      <c t="s" s="4" r="A28">
        <v>60</v>
      </c>
      <c t="n" s="6" r="B28">
        <v>-7647763</v>
      </c>
      <c t="n" s="6" r="C28">
        <v>-6379808</v>
      </c>
    </row>
    <row spans="1:3" r="29">
      <c t="s" s="4" r="A29">
        <v>61</v>
      </c>
      <c t="n" s="6" r="B29">
        <v>-1568982</v>
      </c>
      <c t="n" s="6" r="C29">
        <v>-1027496</v>
      </c>
    </row>
    <row spans="1:3" r="30">
      <c t="s" s="4" r="A30">
        <v>62</v>
      </c>
      <c t="n" s="7" r="B30">
        <v>9446</v>
      </c>
      <c t="n" s="7" r="C30">
        <v>880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spans="1:2" r="1">
      <c t="s" s="1" r="A1">
        <v>198</v>
      </c>
      <c t="s" s="2" r="B1">
        <v>1</v>
      </c>
    </row>
    <row spans="1:2" r="2">
      <c t="s" s="2" r="B2">
        <v>2</v>
      </c>
    </row>
    <row spans="1:2" r="3">
      <c t="s" s="3" r="A3">
        <v>160</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178</v>
      </c>
      <c t="s" s="4" r="B9">
        <v>209</v>
      </c>
    </row>
    <row spans="1:2" r="10">
      <c t="s" s="4" r="A10">
        <v>210</v>
      </c>
      <c t="s" s="4" r="B10">
        <v>211</v>
      </c>
    </row>
    <row spans="1:2" r="11">
      <c t="s" s="4" r="A11">
        <v>212</v>
      </c>
      <c t="s" s="4" r="B11">
        <v>213</v>
      </c>
    </row>
    <row spans="1:2" r="12">
      <c t="s" s="4" r="A12">
        <v>214</v>
      </c>
      <c t="s" s="4" r="B12">
        <v>215</v>
      </c>
    </row>
    <row spans="1:2" r="13">
      <c t="s" s="4" r="A13">
        <v>189</v>
      </c>
      <c t="s" s="4" r="B13">
        <v>216</v>
      </c>
    </row>
    <row spans="1:2" r="14">
      <c t="s" s="4" r="A14">
        <v>217</v>
      </c>
      <c t="s" s="4" r="B14">
        <v>218</v>
      </c>
    </row>
    <row spans="1:2" r="15">
      <c t="s" s="4" r="A15">
        <v>219</v>
      </c>
      <c t="s" s="4" r="B15">
        <v>220</v>
      </c>
    </row>
    <row spans="1:2" r="16">
      <c t="s" s="4" r="A16">
        <v>221</v>
      </c>
      <c t="s" s="4" r="B16">
        <v>222</v>
      </c>
    </row>
    <row spans="1:2" r="17">
      <c t="s" s="4" r="A17">
        <v>223</v>
      </c>
      <c t="s" s="4" r="B17">
        <v>224</v>
      </c>
    </row>
    <row spans="1:2" r="18">
      <c t="s" s="4" r="A18">
        <v>192</v>
      </c>
      <c t="s" s="4" r="B18">
        <v>224</v>
      </c>
    </row>
    <row spans="1:2" r="19">
      <c t="s" s="4" r="A19">
        <v>225</v>
      </c>
      <c t="s" s="4" r="B19">
        <v>226</v>
      </c>
    </row>
    <row spans="1:2" r="20">
      <c t="s" s="4" r="A20">
        <v>227</v>
      </c>
      <c t="s" s="4" r="B20">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29</v>
      </c>
      <c t="s" s="2" r="B1">
        <v>1</v>
      </c>
    </row>
    <row spans="1:2" r="2">
      <c t="s" s="2" r="B2">
        <v>2</v>
      </c>
    </row>
    <row spans="1:2" r="3">
      <c t="s" s="3" r="A3">
        <v>169</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6</v>
      </c>
      <c t="s" s="2" r="B1">
        <v>1</v>
      </c>
    </row>
    <row spans="1:2" r="2">
      <c t="s" s="2" r="B2">
        <v>2</v>
      </c>
    </row>
    <row spans="1:2" r="3">
      <c t="s" s="3" r="A3">
        <v>169</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2</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4</v>
      </c>
      <c t="s" s="2" r="B1">
        <v>1</v>
      </c>
    </row>
    <row spans="1:2" r="2">
      <c t="s" s="2" r="B2">
        <v>2</v>
      </c>
    </row>
    <row spans="1:2" r="3">
      <c t="s" s="3" r="A3">
        <v>169</v>
      </c>
    </row>
    <row spans="1:2" r="4">
      <c t="s" s="4" r="A4">
        <v>245</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7</v>
      </c>
      <c t="s" s="2" r="B1">
        <v>1</v>
      </c>
    </row>
    <row spans="1:2" r="2">
      <c t="s" s="2" r="B2">
        <v>2</v>
      </c>
    </row>
    <row spans="1:2" r="3">
      <c t="s" s="3" r="A3">
        <v>190</v>
      </c>
    </row>
    <row spans="1:2" r="4">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250</v>
      </c>
      <c t="s" s="2" r="B1">
        <v>1</v>
      </c>
    </row>
    <row spans="1:3" r="2">
      <c t="s" s="2" r="B2">
        <v>2</v>
      </c>
      <c t="s" s="2" r="C2">
        <v>32</v>
      </c>
    </row>
    <row spans="1:3" r="3">
      <c t="s" s="3" r="A3">
        <v>160</v>
      </c>
    </row>
    <row spans="1:3" r="4">
      <c t="s" s="4" r="A4">
        <v>114</v>
      </c>
      <c t="n" s="7" r="B4">
        <v>-1267955</v>
      </c>
      <c t="n" s="7" r="C4">
        <v>-1049428</v>
      </c>
    </row>
    <row spans="1:3" r="5">
      <c t="s" s="4" r="A5">
        <v>251</v>
      </c>
      <c t="n" s="6" r="B5">
        <v>-555840</v>
      </c>
    </row>
    <row spans="1:3" r="6">
      <c t="s" s="4" r="A6">
        <v>252</v>
      </c>
      <c t="n" s="7" r="B6">
        <v>-10413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253</v>
      </c>
      <c t="s" s="2" r="B1">
        <v>1</v>
      </c>
    </row>
    <row spans="1:4" r="2">
      <c t="s" s="2" r="B2">
        <v>2</v>
      </c>
      <c t="s" s="2" r="C2">
        <v>32</v>
      </c>
      <c t="s" s="2" r="D2">
        <v>254</v>
      </c>
    </row>
    <row spans="1:4" r="3">
      <c t="s" s="4" r="A3">
        <v>34</v>
      </c>
      <c t="n" s="7" r="B3">
        <v>2223</v>
      </c>
      <c t="n" s="7" r="C3">
        <v>2679</v>
      </c>
      <c t="n" s="7" r="D3">
        <v>30183</v>
      </c>
    </row>
    <row spans="1:4" r="4">
      <c t="s" s="4" r="A4">
        <v>255</v>
      </c>
      <c t="n" s="7" r="B4">
        <v>49302</v>
      </c>
    </row>
    <row spans="1:4" r="5">
      <c t="s" s="4" r="A5">
        <v>256</v>
      </c>
      <c t="s" s="4" r="B5">
        <v>36</v>
      </c>
      <c t="n" s="7" r="C5">
        <v>6750</v>
      </c>
    </row>
    <row spans="1:4" r="6">
      <c t="s" s="4" r="A6">
        <v>257</v>
      </c>
      <c t="n" s="6" r="B6">
        <v>433478445</v>
      </c>
    </row>
    <row spans="1:4" r="7">
      <c t="s" s="4" r="A7">
        <v>258</v>
      </c>
      <c t="n" s="7" r="B7">
        <v>184243230</v>
      </c>
    </row>
    <row spans="1:4" r="8">
      <c t="s" s="4" r="A8">
        <v>259</v>
      </c>
      <c t="n" s="6" r="B8">
        <v>2000</v>
      </c>
    </row>
    <row spans="1:4" r="9">
      <c t="s" s="4" r="A9">
        <v>260</v>
      </c>
    </row>
    <row spans="1:4" r="10">
      <c t="s" s="4" r="A10">
        <v>256</v>
      </c>
      <c t="n" s="6" r="B10">
        <v>9143</v>
      </c>
    </row>
    <row spans="1:4" r="11">
      <c t="s" s="4" r="A11">
        <v>261</v>
      </c>
    </row>
    <row spans="1:4" r="12">
      <c t="s" s="4" r="A12">
        <v>255</v>
      </c>
      <c t="n" s="7" r="B12">
        <v>78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3</v>
      </c>
      <c t="s" s="2" r="B1">
        <v>2</v>
      </c>
      <c t="s" s="2" r="C1">
        <v>32</v>
      </c>
    </row>
    <row spans="1:3" r="2">
      <c t="s" s="3" r="A2">
        <v>64</v>
      </c>
    </row>
    <row spans="1:3" r="3">
      <c t="s" s="4" r="A3">
        <v>65</v>
      </c>
      <c t="n" s="7" r="B3">
        <v>182</v>
      </c>
      <c t="n" s="7" r="C3">
        <v>11874</v>
      </c>
    </row>
    <row spans="1:3" r="4">
      <c t="s" s="4" r="A4">
        <v>66</v>
      </c>
      <c t="n" s="6" r="B4">
        <v>-422298</v>
      </c>
      <c t="n" s="7" r="C4">
        <v>-380949</v>
      </c>
    </row>
    <row spans="1:3" r="5">
      <c t="s" s="4" r="A5">
        <v>67</v>
      </c>
      <c t="n" s="6" r="B5">
        <v>-7333</v>
      </c>
      <c t="s" s="4" r="C5">
        <v>36</v>
      </c>
    </row>
    <row spans="1:3" r="6">
      <c t="s" s="4" r="A6">
        <v>68</v>
      </c>
      <c t="n" s="7" r="B6">
        <v>-500485</v>
      </c>
      <c t="n" s="7" r="C6">
        <v>-500339</v>
      </c>
    </row>
    <row spans="1:3" r="7">
      <c t="s" s="4" r="A7">
        <v>69</v>
      </c>
      <c t="n" s="8" r="B7">
        <v>0.001</v>
      </c>
      <c t="n" s="8" r="C7">
        <v>0.001</v>
      </c>
    </row>
    <row spans="1:3" r="8">
      <c t="s" s="4" r="A8">
        <v>70</v>
      </c>
      <c t="n" s="6" r="B8">
        <v>480000000</v>
      </c>
      <c t="n" s="6" r="C8">
        <v>480000000</v>
      </c>
    </row>
    <row spans="1:3" r="9">
      <c t="s" s="4" r="A9">
        <v>71</v>
      </c>
      <c t="n" s="6" r="B9">
        <v>4908816</v>
      </c>
      <c t="n" s="6" r="C9">
        <v>75360</v>
      </c>
    </row>
    <row spans="1:3" r="10">
      <c t="s" s="4" r="A10">
        <v>72</v>
      </c>
      <c t="n" s="6" r="B10">
        <v>4908816</v>
      </c>
      <c t="n" s="6" r="C10">
        <v>75360</v>
      </c>
    </row>
    <row spans="1:3" r="11">
      <c t="s" s="4" r="A11">
        <v>73</v>
      </c>
      <c t="n" s="6" r="B11">
        <v>19000000</v>
      </c>
      <c t="n" s="6" r="C11">
        <v>19000000</v>
      </c>
    </row>
    <row spans="1:3" r="12">
      <c t="s" s="4" r="A12">
        <v>74</v>
      </c>
      <c t="n" s="6" r="B12">
        <v>0</v>
      </c>
      <c t="n" s="6" r="C12">
        <v>0</v>
      </c>
    </row>
    <row spans="1:3" r="13">
      <c t="s" s="4" r="A13">
        <v>75</v>
      </c>
      <c t="n" s="6" r="B13">
        <v>0</v>
      </c>
      <c t="n" s="6" r="C13">
        <v>0</v>
      </c>
    </row>
    <row spans="1:3" r="14">
      <c t="s" s="4" r="A14">
        <v>76</v>
      </c>
      <c t="n" s="8" r="B14">
        <v>0.001</v>
      </c>
      <c t="n" s="8" r="C14">
        <v>0.001</v>
      </c>
    </row>
    <row spans="1:3" r="15">
      <c t="s" s="4" r="A15">
        <v>77</v>
      </c>
      <c t="n" s="6" r="B15">
        <v>1000000</v>
      </c>
      <c t="n" s="6" r="C15">
        <v>1000000</v>
      </c>
    </row>
    <row spans="1:3" r="16">
      <c t="s" s="4" r="A16">
        <v>78</v>
      </c>
      <c t="n" s="6" r="B16">
        <v>1000000</v>
      </c>
      <c t="n" s="6" r="C16">
        <v>1000000</v>
      </c>
    </row>
    <row spans="1:3" r="17">
      <c t="s" s="4" r="A17">
        <v>79</v>
      </c>
      <c t="n" s="6" r="B17">
        <v>1000000</v>
      </c>
      <c t="n" s="6" r="C17">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62</v>
      </c>
      <c t="s" s="2" r="B1">
        <v>1</v>
      </c>
    </row>
    <row spans="1:3" r="2">
      <c t="s" s="2" r="B2">
        <v>2</v>
      </c>
      <c t="s" s="2" r="C2">
        <v>32</v>
      </c>
    </row>
    <row spans="1:3" r="3">
      <c t="s" s="4" r="A3">
        <v>263</v>
      </c>
      <c t="s" s="4" r="B3">
        <v>36</v>
      </c>
      <c t="n" s="7" r="C3">
        <v>21909</v>
      </c>
    </row>
    <row spans="1:3" r="4">
      <c t="s" s="4" r="A4">
        <v>264</v>
      </c>
    </row>
    <row spans="1:3" r="5">
      <c t="s" s="4" r="A5">
        <v>256</v>
      </c>
      <c t="n" s="6" r="C5">
        <v>50027</v>
      </c>
    </row>
    <row spans="1:3" r="6">
      <c t="s" s="4" r="A6">
        <v>265</v>
      </c>
      <c t="n" s="6" r="C6">
        <v>28677</v>
      </c>
    </row>
    <row spans="1:3" r="7">
      <c t="s" s="4" r="A7">
        <v>266</v>
      </c>
      <c t="n" s="6" r="C7">
        <v>21350</v>
      </c>
    </row>
    <row spans="1:3" r="8">
      <c t="s" s="4" r="A8">
        <v>85</v>
      </c>
      <c t="n" s="6" r="C8">
        <v>43259</v>
      </c>
    </row>
    <row spans="1:3" r="9">
      <c t="s" s="4" r="A9">
        <v>267</v>
      </c>
      <c t="n" s="6" r="C9">
        <v>-21909</v>
      </c>
    </row>
    <row spans="1:3" r="10">
      <c t="s" s="4" r="A10">
        <v>263</v>
      </c>
      <c t="n" s="7" r="C10">
        <v>-219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68</v>
      </c>
      <c t="s" s="2" r="B1">
        <v>1</v>
      </c>
    </row>
    <row spans="1:2" r="2">
      <c t="s" s="2" r="B2">
        <v>269</v>
      </c>
    </row>
    <row spans="1:2" r="3">
      <c t="s" s="4" r="A3">
        <v>270</v>
      </c>
      <c t="s" s="4" r="B3">
        <v>271</v>
      </c>
    </row>
    <row spans="1:2" r="4">
      <c t="s" s="4" r="A4">
        <v>272</v>
      </c>
      <c t="n" s="7" r="B4">
        <v>6425</v>
      </c>
    </row>
    <row spans="1:2" r="5">
      <c t="s" s="4" r="A5">
        <v>273</v>
      </c>
    </row>
    <row spans="1:2" r="6">
      <c t="s" s="4" r="A6">
        <v>274</v>
      </c>
      <c t="n" s="7" r="B6">
        <v>9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75</v>
      </c>
      <c t="s" s="2" r="B1">
        <v>1</v>
      </c>
    </row>
    <row spans="1:3" r="2">
      <c t="s" s="2" r="B2">
        <v>2</v>
      </c>
      <c t="s" s="2" r="C2">
        <v>32</v>
      </c>
    </row>
    <row spans="1:3" r="3">
      <c t="s" s="4" r="A3">
        <v>135</v>
      </c>
      <c t="n" s="7" r="B3">
        <v>523642</v>
      </c>
      <c t="n" s="7" r="C3">
        <v>392922</v>
      </c>
    </row>
    <row spans="1:3" r="4">
      <c t="s" s="4" r="A4">
        <v>276</v>
      </c>
      <c t="n" s="6" r="B4">
        <v>522048</v>
      </c>
      <c t="n" s="7" r="C4">
        <v>522959</v>
      </c>
    </row>
    <row spans="1:3" r="5">
      <c t="s" s="4" r="A5">
        <v>43</v>
      </c>
      <c t="n" s="6" r="B5">
        <v>1594</v>
      </c>
      <c t="s" s="4" r="C5">
        <v>36</v>
      </c>
    </row>
    <row spans="1:3" r="6">
      <c t="s" s="4" r="A6">
        <v>277</v>
      </c>
    </row>
    <row spans="1:3" r="7">
      <c t="s" s="4" r="A7">
        <v>276</v>
      </c>
      <c t="n" s="6" r="B7">
        <v>522048</v>
      </c>
      <c t="n" s="7" r="C7">
        <v>392922</v>
      </c>
    </row>
    <row spans="1:3" r="8">
      <c t="s" s="4" r="A8">
        <v>278</v>
      </c>
    </row>
    <row spans="1:3" r="9">
      <c t="s" s="4" r="A9">
        <v>43</v>
      </c>
      <c t="n" s="7" r="B9">
        <v>1594</v>
      </c>
      <c t="n" s="7" r="C9">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9</v>
      </c>
      <c t="s" s="2" r="B1">
        <v>280</v>
      </c>
      <c t="s" s="2" r="C1">
        <v>281</v>
      </c>
      <c t="s" s="2" r="D1">
        <v>282</v>
      </c>
      <c t="s" s="2" r="E1">
        <v>2</v>
      </c>
      <c t="s" s="2" r="F1">
        <v>32</v>
      </c>
    </row>
    <row spans="1:6" r="2">
      <c t="s" s="4" r="A2">
        <v>276</v>
      </c>
      <c t="n" s="7" r="E2">
        <v>522048</v>
      </c>
      <c t="n" s="7" r="F2">
        <v>522959</v>
      </c>
    </row>
    <row spans="1:6" r="3">
      <c t="s" s="4" r="A3">
        <v>283</v>
      </c>
      <c t="n" s="7" r="E3">
        <v>1902722</v>
      </c>
      <c t="n" s="6" r="F3">
        <v>1352507</v>
      </c>
    </row>
    <row spans="1:6" r="4">
      <c t="s" s="4" r="A4">
        <v>284</v>
      </c>
      <c t="s" s="4" r="E4">
        <v>36</v>
      </c>
      <c t="n" s="7" r="F4">
        <v>164190</v>
      </c>
    </row>
    <row spans="1:6" r="5">
      <c t="s" s="4" r="A5">
        <v>255</v>
      </c>
      <c t="n" s="7" r="E5">
        <v>49302</v>
      </c>
      <c t="s" s="4" r="F5">
        <v>36</v>
      </c>
    </row>
    <row spans="1:6" r="6">
      <c t="s" s="4" r="A6">
        <v>261</v>
      </c>
    </row>
    <row spans="1:6" r="7">
      <c t="s" s="4" r="A7">
        <v>285</v>
      </c>
      <c t="n" s="7" r="E7">
        <v>350</v>
      </c>
    </row>
    <row spans="1:6" r="8">
      <c t="s" s="4" r="A8">
        <v>286</v>
      </c>
      <c t="s" s="4" r="E8">
        <v>287</v>
      </c>
    </row>
    <row spans="1:6" r="9">
      <c t="s" s="4" r="A9">
        <v>288</v>
      </c>
      <c t="n" s="7" r="E9">
        <v>11766</v>
      </c>
    </row>
    <row spans="1:6" r="10">
      <c t="s" s="4" r="A10">
        <v>255</v>
      </c>
      <c t="n" s="7" r="B10">
        <v>7844</v>
      </c>
      <c t="n" s="6" r="E10">
        <v>7845</v>
      </c>
    </row>
    <row spans="1:6" r="11">
      <c t="s" s="4" r="A11">
        <v>289</v>
      </c>
    </row>
    <row spans="1:6" r="12">
      <c t="s" s="4" r="A12">
        <v>276</v>
      </c>
      <c t="n" s="7" r="E12">
        <v>31382</v>
      </c>
    </row>
    <row spans="1:6" r="13">
      <c t="s" s="4" r="A13">
        <v>290</v>
      </c>
      <c t="n" s="6" r="E13">
        <v>3138200</v>
      </c>
    </row>
    <row spans="1:6" r="14">
      <c t="s" s="4" r="A14">
        <v>283</v>
      </c>
      <c t="n" s="7" r="E14">
        <v>46000</v>
      </c>
      <c t="s" s="4" r="F14">
        <v>36</v>
      </c>
    </row>
    <row spans="1:6" r="15">
      <c t="s" s="4" r="A15">
        <v>291</v>
      </c>
    </row>
    <row spans="1:6" r="16">
      <c t="s" s="4" r="A16">
        <v>276</v>
      </c>
      <c t="n" s="7" r="C16">
        <v>68447</v>
      </c>
      <c t="n" s="7" r="D16">
        <v>100000</v>
      </c>
      <c t="n" s="7" r="E16">
        <v>168447</v>
      </c>
    </row>
    <row spans="1:6" r="17">
      <c t="s" s="4" r="A17">
        <v>290</v>
      </c>
      <c t="n" s="6" r="C17">
        <v>684467</v>
      </c>
      <c t="n" s="6" r="D17">
        <v>1000000</v>
      </c>
      <c t="n" s="6" r="E17">
        <v>1684467</v>
      </c>
    </row>
    <row spans="1:6" r="18">
      <c t="s" s="4" r="A18">
        <v>283</v>
      </c>
      <c t="n" s="7" r="E18">
        <v>66889</v>
      </c>
    </row>
    <row spans="1:6" r="19">
      <c t="s" s="4" r="A19">
        <v>284</v>
      </c>
      <c t="s" s="4" r="E19">
        <v>36</v>
      </c>
      <c t="n" s="7" r="F19">
        <v>164190</v>
      </c>
    </row>
    <row spans="1:6" r="20">
      <c t="s" s="4" r="A20">
        <v>292</v>
      </c>
    </row>
    <row spans="1:6" r="21">
      <c t="s" s="4" r="A21">
        <v>293</v>
      </c>
      <c t="n" s="7" r="E21">
        <v>202354</v>
      </c>
      <c t="n" s="6" r="F21">
        <v>187111</v>
      </c>
    </row>
    <row spans="1:6" r="22">
      <c t="s" s="4" r="A22">
        <v>294</v>
      </c>
      <c t="n" s="6" r="E22">
        <v>198568</v>
      </c>
      <c t="n" s="6" r="F22">
        <v>217589</v>
      </c>
    </row>
    <row spans="1:6" r="23">
      <c t="s" s="4" r="A23">
        <v>295</v>
      </c>
    </row>
    <row spans="1:6" r="24">
      <c t="s" s="4" r="A24">
        <v>296</v>
      </c>
      <c t="n" s="6" r="E24">
        <v>18000</v>
      </c>
      <c t="n" s="6" r="F24">
        <v>17550</v>
      </c>
    </row>
    <row spans="1:6" r="25">
      <c t="s" s="4" r="A25">
        <v>297</v>
      </c>
    </row>
    <row spans="1:6" r="26">
      <c t="s" s="4" r="A26">
        <v>298</v>
      </c>
      <c t="n" s="7" r="E26">
        <v>108461</v>
      </c>
      <c t="n" s="7" r="F26">
        <v>1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6"/>
  </cols>
  <sheetData>
    <row spans="1:4" r="1">
      <c t="s" s="1" r="A1">
        <v>299</v>
      </c>
      <c t="s" s="2" r="C1">
        <v>1</v>
      </c>
    </row>
    <row spans="1:4" r="2">
      <c t="s" s="2" r="C2">
        <v>2</v>
      </c>
      <c t="s" s="2" r="D2">
        <v>32</v>
      </c>
    </row>
    <row spans="1:4" r="3">
      <c t="s" s="4" r="A3">
        <v>300</v>
      </c>
      <c t="n" s="7" r="C3">
        <v>1902722</v>
      </c>
      <c t="n" s="7" r="D3">
        <v>1352507</v>
      </c>
    </row>
    <row spans="1:4" r="4">
      <c t="s" s="4" r="A4">
        <v>301</v>
      </c>
      <c t="n" s="6" r="C4">
        <v>-46000</v>
      </c>
      <c t="s" s="4" r="D4">
        <v>36</v>
      </c>
    </row>
    <row spans="1:4" r="5">
      <c t="s" s="4" r="A5">
        <v>302</v>
      </c>
      <c t="n" s="6" r="C5">
        <v>-937716</v>
      </c>
      <c t="n" s="7" r="D5">
        <v>-829548</v>
      </c>
    </row>
    <row spans="1:4" r="6">
      <c t="s" s="4" r="A6">
        <v>303</v>
      </c>
      <c t="n" s="6" r="C6">
        <v>-500485</v>
      </c>
      <c t="n" s="6" r="D6">
        <v>-500339</v>
      </c>
    </row>
    <row spans="1:4" r="7">
      <c t="s" s="4" r="A7">
        <v>304</v>
      </c>
      <c t="n" s="6" r="C7">
        <v>418521</v>
      </c>
      <c t="n" s="6" r="D7">
        <v>22620</v>
      </c>
    </row>
    <row spans="1:4" r="8">
      <c t="s" s="4" r="A8">
        <v>305</v>
      </c>
      <c t="n" s="6" r="C8">
        <v>937716</v>
      </c>
      <c t="n" s="6" r="D8">
        <v>829548</v>
      </c>
    </row>
    <row spans="1:4" r="9">
      <c t="s" s="4" r="A9">
        <v>306</v>
      </c>
      <c t="n" s="6" r="C9">
        <v>-422298</v>
      </c>
      <c t="n" s="6" r="D9">
        <v>-380949</v>
      </c>
    </row>
    <row spans="1:4" r="10">
      <c t="s" s="4" r="A10">
        <v>307</v>
      </c>
      <c t="n" s="6" r="C10">
        <v>515418</v>
      </c>
      <c t="n" s="7" r="D10">
        <v>448599</v>
      </c>
    </row>
    <row spans="1:4" r="11">
      <c t="s" s="4" r="A11">
        <v>308</v>
      </c>
      <c t="n" s="6" r="C11">
        <v>46000</v>
      </c>
      <c t="s" s="4" r="D11">
        <v>36</v>
      </c>
    </row>
    <row spans="1:4" r="12">
      <c t="s" s="4" r="A12">
        <v>309</v>
      </c>
      <c t="n" s="6" r="C12">
        <v>-7333</v>
      </c>
      <c t="s" s="4" r="D12">
        <v>36</v>
      </c>
    </row>
    <row spans="1:4" r="13">
      <c t="s" s="4" r="A13">
        <v>310</v>
      </c>
      <c t="n" s="7" r="C13">
        <v>38667</v>
      </c>
      <c t="s" s="4" r="D13">
        <v>36</v>
      </c>
    </row>
    <row spans="1:4" r="14">
      <c t="s" s="4" r="A14">
        <v>311</v>
      </c>
    </row>
    <row spans="1:4" r="15">
      <c t="s" s="4" r="A15">
        <v>312</v>
      </c>
      <c t="s" s="4" r="C15">
        <v>313</v>
      </c>
      <c t="s" s="4" r="D15">
        <v>313</v>
      </c>
    </row>
    <row spans="1:4" r="16">
      <c t="s" s="4" r="A16">
        <v>314</v>
      </c>
      <c t="n" s="8" r="C16">
        <v>0.015</v>
      </c>
      <c t="n" s="8" r="D16">
        <v>0.015</v>
      </c>
    </row>
    <row spans="1:4" r="17">
      <c t="s" s="4" r="A17">
        <v>300</v>
      </c>
      <c t="n" s="7" r="C17">
        <v>32600</v>
      </c>
      <c t="n" s="7" r="D17">
        <v>32600</v>
      </c>
    </row>
    <row spans="1:4" r="18">
      <c t="s" s="4" r="A18">
        <v>315</v>
      </c>
    </row>
    <row spans="1:4" r="19">
      <c t="s" s="4" r="A19">
        <v>312</v>
      </c>
      <c t="s" s="4" r="C19">
        <v>316</v>
      </c>
      <c t="s" s="4" r="D19">
        <v>316</v>
      </c>
    </row>
    <row spans="1:4" r="20">
      <c t="s" s="4" r="A20">
        <v>314</v>
      </c>
      <c t="n" s="9" r="C20">
        <v>0.01</v>
      </c>
      <c t="n" s="9" r="D20">
        <v>0.01</v>
      </c>
    </row>
    <row spans="1:4" r="21">
      <c t="s" s="4" r="A21">
        <v>300</v>
      </c>
      <c t="n" s="7" r="C21">
        <v>120562</v>
      </c>
      <c t="n" s="7" r="D21">
        <v>138395</v>
      </c>
    </row>
    <row spans="1:4" r="22">
      <c t="s" s="4" r="A22">
        <v>317</v>
      </c>
    </row>
    <row spans="1:4" r="23">
      <c t="s" s="4" r="A23">
        <v>312</v>
      </c>
      <c t="s" s="4" r="C23">
        <v>318</v>
      </c>
      <c t="s" s="4" r="D23">
        <v>318</v>
      </c>
    </row>
    <row spans="1:4" r="24">
      <c t="s" s="4" r="A24">
        <v>314</v>
      </c>
      <c t="n" s="9" r="C24">
        <v>0.01</v>
      </c>
      <c t="n" s="9" r="D24">
        <v>0.01</v>
      </c>
    </row>
    <row spans="1:4" r="25">
      <c t="s" s="4" r="A25">
        <v>300</v>
      </c>
      <c t="n" s="7" r="C25">
        <v>261595</v>
      </c>
      <c t="n" s="7" r="D25">
        <v>261595</v>
      </c>
    </row>
    <row spans="1:4" r="26">
      <c t="s" s="4" r="A26">
        <v>319</v>
      </c>
    </row>
    <row spans="1:4" r="27">
      <c t="s" s="4" r="A27">
        <v>312</v>
      </c>
      <c t="s" s="4" r="C27">
        <v>320</v>
      </c>
      <c t="s" s="4" r="D27">
        <v>320</v>
      </c>
    </row>
    <row spans="1:4" r="28">
      <c t="s" s="4" r="A28">
        <v>314</v>
      </c>
      <c t="n" s="9" r="C28">
        <v>0.01</v>
      </c>
      <c t="n" s="9" r="D28">
        <v>0.01</v>
      </c>
    </row>
    <row spans="1:4" r="29">
      <c t="s" s="4" r="A29">
        <v>300</v>
      </c>
      <c t="n" s="7" r="C29">
        <v>396958</v>
      </c>
      <c t="n" s="7" r="D29">
        <v>396958</v>
      </c>
    </row>
    <row spans="1:4" r="30">
      <c t="s" s="4" r="A30">
        <v>321</v>
      </c>
    </row>
    <row spans="1:4" r="31">
      <c t="s" s="4" r="A31">
        <v>312</v>
      </c>
      <c t="s" s="4" r="C31">
        <v>322</v>
      </c>
      <c t="s" s="4" r="D31">
        <v>322</v>
      </c>
    </row>
    <row spans="1:4" r="32">
      <c t="s" s="4" r="A32">
        <v>314</v>
      </c>
      <c t="n" s="8" r="C32">
        <v>0.002</v>
      </c>
      <c t="n" s="8" r="D32">
        <v>0.002</v>
      </c>
    </row>
    <row spans="1:4" r="33">
      <c t="s" s="4" r="A33">
        <v>300</v>
      </c>
      <c t="n" s="7" r="C33">
        <v>355652</v>
      </c>
      <c t="n" s="7" r="D33">
        <v>355652</v>
      </c>
    </row>
    <row spans="1:4" r="34">
      <c t="s" s="4" r="A34">
        <v>323</v>
      </c>
    </row>
    <row spans="1:4" r="35">
      <c t="s" s="4" r="A35">
        <v>312</v>
      </c>
      <c t="s" s="4" r="C35">
        <v>324</v>
      </c>
      <c t="s" s="4" r="D35">
        <v>324</v>
      </c>
    </row>
    <row spans="1:4" r="36">
      <c t="s" s="4" r="A36">
        <v>314</v>
      </c>
      <c t="n" s="8" r="C36">
        <v>0.002</v>
      </c>
      <c t="n" s="8" r="D36">
        <v>0.002</v>
      </c>
    </row>
    <row spans="1:4" r="37">
      <c t="s" s="4" r="A37">
        <v>300</v>
      </c>
      <c t="n" s="7" r="C37">
        <v>103950</v>
      </c>
      <c t="n" s="7" r="D37">
        <v>103950</v>
      </c>
    </row>
    <row spans="1:4" r="38">
      <c t="s" s="4" r="A38">
        <v>325</v>
      </c>
    </row>
    <row spans="1:4" r="39">
      <c t="s" s="4" r="A39">
        <v>312</v>
      </c>
      <c t="s" s="4" r="C39">
        <v>326</v>
      </c>
      <c t="s" s="4" r="D39">
        <v>326</v>
      </c>
    </row>
    <row spans="1:4" r="40">
      <c t="s" s="4" r="A40">
        <v>314</v>
      </c>
      <c t="n" s="8" r="C40">
        <v>0.001</v>
      </c>
      <c t="n" s="8" r="D40">
        <v>0.001</v>
      </c>
    </row>
    <row spans="1:4" r="41">
      <c t="s" s="4" r="A41">
        <v>300</v>
      </c>
      <c t="n" s="7" r="C41">
        <v>63357</v>
      </c>
      <c t="n" s="7" r="D41">
        <v>63357</v>
      </c>
    </row>
    <row spans="1:4" r="42">
      <c t="s" s="4" r="A42">
        <v>327</v>
      </c>
    </row>
    <row spans="1:4" r="43">
      <c t="s" s="4" r="A43">
        <v>312</v>
      </c>
      <c t="s" s="4" r="C43">
        <v>328</v>
      </c>
    </row>
    <row spans="1:4" r="44">
      <c t="s" s="4" r="A44">
        <v>314</v>
      </c>
      <c t="n" s="7" r="C44">
        <v>1</v>
      </c>
    </row>
    <row spans="1:4" r="45">
      <c t="s" s="4" r="A45">
        <v>300</v>
      </c>
      <c t="n" s="7" r="C45">
        <v>65383</v>
      </c>
      <c t="s" s="4" r="D45">
        <v>36</v>
      </c>
    </row>
    <row spans="1:4" r="46">
      <c t="s" s="4" r="A46">
        <v>329</v>
      </c>
    </row>
    <row spans="1:4" r="47">
      <c t="s" s="4" r="A47">
        <v>312</v>
      </c>
      <c t="s" s="4" r="C47">
        <v>330</v>
      </c>
    </row>
    <row spans="1:4" r="48">
      <c t="s" s="4" r="A48">
        <v>314</v>
      </c>
      <c t="n" s="9" r="C48">
        <v>0.3</v>
      </c>
    </row>
    <row spans="1:4" r="49">
      <c t="s" s="4" r="A49">
        <v>300</v>
      </c>
      <c t="n" s="7" r="C49">
        <v>91629</v>
      </c>
      <c t="s" s="4" r="D49">
        <v>36</v>
      </c>
    </row>
    <row spans="1:4" r="50">
      <c t="s" s="4" r="A50">
        <v>331</v>
      </c>
    </row>
    <row spans="1:4" r="51">
      <c t="s" s="4" r="A51">
        <v>312</v>
      </c>
      <c t="s" s="4" r="C51">
        <v>332</v>
      </c>
    </row>
    <row spans="1:4" r="52">
      <c t="s" s="4" r="A52">
        <v>314</v>
      </c>
      <c t="n" s="9" r="C52">
        <v>0.3</v>
      </c>
    </row>
    <row spans="1:4" r="53">
      <c t="s" s="4" r="A53">
        <v>300</v>
      </c>
      <c t="n" s="7" r="C53">
        <v>269791</v>
      </c>
      <c t="s" s="4" r="D53">
        <v>36</v>
      </c>
    </row>
    <row spans="1:4" r="54">
      <c t="s" s="4" r="A54">
        <v>289</v>
      </c>
    </row>
    <row spans="1:4" r="55">
      <c t="s" s="4" r="A55">
        <v>312</v>
      </c>
      <c t="s" s="4" r="C55">
        <v>333</v>
      </c>
    </row>
    <row spans="1:4" r="56">
      <c t="s" s="4" r="A56">
        <v>334</v>
      </c>
      <c t="s" s="4" r="B56">
        <v>335</v>
      </c>
      <c t="s" s="4" r="C56">
        <v>336</v>
      </c>
    </row>
    <row spans="1:4" r="57">
      <c t="s" s="4" r="A57">
        <v>300</v>
      </c>
      <c t="n" s="7" r="C57">
        <v>46000</v>
      </c>
      <c t="s" s="4" r="D57">
        <v>36</v>
      </c>
    </row>
    <row spans="1:4" r="58">
      <c t="s" s="4" r="A58">
        <v>337</v>
      </c>
    </row>
    <row spans="1:4" r="59">
      <c t="s" s="4" r="A59">
        <v>312</v>
      </c>
      <c t="s" s="4" r="C59">
        <v>14</v>
      </c>
    </row>
    <row spans="1:4" r="60">
      <c t="s" s="4" r="A60">
        <v>334</v>
      </c>
      <c t="s" s="4" r="B60">
        <v>338</v>
      </c>
      <c t="s" s="4" r="C60">
        <v>339</v>
      </c>
    </row>
    <row spans="1:4" r="61">
      <c t="s" s="4" r="A61">
        <v>300</v>
      </c>
      <c t="n" s="7" r="C61">
        <v>95245</v>
      </c>
      <c t="s" s="4" r="D61">
        <v>36</v>
      </c>
    </row>
    <row spans="1:4" r="62">
      <c t="n" r="A62"/>
    </row>
    <row spans="1:4" r="63">
      <c t="s" s="4" r="A63">
        <v>335</v>
      </c>
      <c t="s" s="4" r="B63">
        <v>340</v>
      </c>
    </row>
    <row spans="1:4" r="64">
      <c t="s" s="4" r="A64">
        <v>338</v>
      </c>
      <c t="s" s="4" r="B64">
        <v>341</v>
      </c>
    </row>
  </sheetData>
  <mergeCells count="5">
    <mergeCell ref="A1:B2"/>
    <mergeCell ref="C1:D1"/>
    <mergeCell ref="A62:C62"/>
    <mergeCell ref="B63:C63"/>
    <mergeCell ref="B64:C6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s>
  <sheetData>
    <row spans="1:4" r="1">
      <c t="s" s="1" r="A1">
        <v>342</v>
      </c>
      <c t="s" s="2" r="C1">
        <v>1</v>
      </c>
    </row>
    <row spans="1:4" r="2">
      <c t="s" s="2" r="C2">
        <v>2</v>
      </c>
      <c t="s" s="2" r="D2">
        <v>32</v>
      </c>
    </row>
    <row spans="1:4" r="3">
      <c t="s" s="4" r="A3">
        <v>343</v>
      </c>
      <c t="n" s="7" r="C3">
        <v>1902722</v>
      </c>
      <c t="n" s="7" r="D3">
        <v>1352507</v>
      </c>
    </row>
    <row spans="1:4" r="4">
      <c t="s" s="4" r="A4">
        <v>344</v>
      </c>
      <c t="n" s="6" r="C4">
        <v>6000</v>
      </c>
      <c t="s" s="4" r="D4">
        <v>36</v>
      </c>
    </row>
    <row spans="1:4" r="5">
      <c t="s" s="4" r="A5">
        <v>345</v>
      </c>
      <c t="n" s="7" r="C5">
        <v>522048</v>
      </c>
      <c t="n" s="7" r="D5">
        <v>522959</v>
      </c>
    </row>
    <row spans="1:4" r="6">
      <c t="s" s="4" r="A6">
        <v>327</v>
      </c>
    </row>
    <row spans="1:4" r="7">
      <c t="s" s="4" r="A7">
        <v>346</v>
      </c>
      <c t="s" s="4" r="C7">
        <v>328</v>
      </c>
    </row>
    <row spans="1:4" r="8">
      <c t="s" s="4" r="A8">
        <v>347</v>
      </c>
      <c t="n" s="7" r="C8">
        <v>1</v>
      </c>
    </row>
    <row spans="1:4" r="9">
      <c t="s" s="4" r="A9">
        <v>343</v>
      </c>
      <c t="n" s="7" r="C9">
        <v>65383</v>
      </c>
      <c t="s" s="4" r="D9">
        <v>36</v>
      </c>
    </row>
    <row spans="1:4" r="10">
      <c t="s" s="4" r="A10">
        <v>345</v>
      </c>
      <c t="n" s="7" r="C10">
        <v>65383</v>
      </c>
    </row>
    <row spans="1:4" r="11">
      <c t="s" s="4" r="A11">
        <v>329</v>
      </c>
    </row>
    <row spans="1:4" r="12">
      <c t="s" s="4" r="A12">
        <v>346</v>
      </c>
      <c t="s" s="4" r="C12">
        <v>330</v>
      </c>
    </row>
    <row spans="1:4" r="13">
      <c t="s" s="4" r="A13">
        <v>347</v>
      </c>
      <c t="n" s="9" r="C13">
        <v>0.3</v>
      </c>
    </row>
    <row spans="1:4" r="14">
      <c t="s" s="4" r="A14">
        <v>343</v>
      </c>
      <c t="n" s="7" r="C14">
        <v>91629</v>
      </c>
      <c t="s" s="4" r="D14">
        <v>36</v>
      </c>
    </row>
    <row spans="1:4" r="15">
      <c t="s" s="4" r="A15">
        <v>345</v>
      </c>
      <c t="n" s="7" r="C15">
        <v>91629</v>
      </c>
    </row>
    <row spans="1:4" r="16">
      <c t="s" s="4" r="A16">
        <v>331</v>
      </c>
    </row>
    <row spans="1:4" r="17">
      <c t="s" s="4" r="A17">
        <v>346</v>
      </c>
      <c t="s" s="4" r="C17">
        <v>332</v>
      </c>
    </row>
    <row spans="1:4" r="18">
      <c t="s" s="4" r="A18">
        <v>347</v>
      </c>
      <c t="n" s="9" r="C18">
        <v>0.3</v>
      </c>
    </row>
    <row spans="1:4" r="19">
      <c t="s" s="4" r="A19">
        <v>343</v>
      </c>
      <c t="n" s="7" r="C19">
        <v>269791</v>
      </c>
      <c t="s" s="4" r="D19">
        <v>36</v>
      </c>
    </row>
    <row spans="1:4" r="20">
      <c t="s" s="4" r="A20">
        <v>345</v>
      </c>
      <c t="n" s="7" r="C20">
        <v>269791</v>
      </c>
    </row>
    <row spans="1:4" r="21">
      <c t="s" s="4" r="A21">
        <v>289</v>
      </c>
    </row>
    <row spans="1:4" r="22">
      <c t="s" s="4" r="A22">
        <v>346</v>
      </c>
      <c t="s" s="4" r="C22">
        <v>333</v>
      </c>
    </row>
    <row spans="1:4" r="23">
      <c t="s" s="4" r="A23">
        <v>334</v>
      </c>
      <c t="s" s="4" r="B23">
        <v>335</v>
      </c>
      <c t="s" s="4" r="C23">
        <v>336</v>
      </c>
    </row>
    <row spans="1:4" r="24">
      <c t="s" s="4" r="A24">
        <v>343</v>
      </c>
      <c t="n" s="7" r="C24">
        <v>46000</v>
      </c>
      <c t="s" s="4" r="D24">
        <v>36</v>
      </c>
    </row>
    <row spans="1:4" r="25">
      <c t="s" s="4" r="A25">
        <v>344</v>
      </c>
      <c t="n" s="7" r="C25">
        <v>6000</v>
      </c>
    </row>
    <row spans="1:4" r="26">
      <c t="s" s="4" r="A26">
        <v>345</v>
      </c>
      <c t="s" s="4" r="C26">
        <v>36</v>
      </c>
    </row>
    <row spans="1:4" r="27">
      <c t="s" s="4" r="A27">
        <v>337</v>
      </c>
    </row>
    <row spans="1:4" r="28">
      <c t="s" s="4" r="A28">
        <v>346</v>
      </c>
      <c t="s" s="4" r="C28">
        <v>14</v>
      </c>
    </row>
    <row spans="1:4" r="29">
      <c t="s" s="4" r="A29">
        <v>334</v>
      </c>
      <c t="s" s="4" r="B29">
        <v>338</v>
      </c>
      <c t="s" s="4" r="C29">
        <v>339</v>
      </c>
    </row>
    <row spans="1:4" r="30">
      <c t="s" s="4" r="A30">
        <v>343</v>
      </c>
      <c t="n" s="7" r="C30">
        <v>95245</v>
      </c>
      <c t="s" s="4" r="D30">
        <v>36</v>
      </c>
    </row>
    <row spans="1:4" r="31">
      <c t="s" s="4" r="A31">
        <v>344</v>
      </c>
      <c t="s" s="4" r="C31">
        <v>36</v>
      </c>
    </row>
    <row spans="1:4" r="32">
      <c t="s" s="4" r="A32">
        <v>345</v>
      </c>
      <c t="n" s="7" r="C32">
        <v>95245</v>
      </c>
    </row>
    <row spans="1:4" r="33">
      <c t="n" r="A33"/>
    </row>
    <row spans="1:4" r="34">
      <c t="s" s="4" r="A34">
        <v>335</v>
      </c>
      <c t="s" s="4" r="B34">
        <v>340</v>
      </c>
    </row>
    <row spans="1:4" r="35">
      <c t="s" s="4" r="A35">
        <v>338</v>
      </c>
      <c t="s" s="4" r="B35">
        <v>341</v>
      </c>
    </row>
  </sheetData>
  <mergeCells count="5">
    <mergeCell ref="A1:B2"/>
    <mergeCell ref="C1:D1"/>
    <mergeCell ref="A33:C33"/>
    <mergeCell ref="B34:C34"/>
    <mergeCell ref="B35:C3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348</v>
      </c>
      <c t="s" s="2" r="B1">
        <v>1</v>
      </c>
    </row>
    <row spans="1:4" r="2">
      <c t="s" s="2" r="B2">
        <v>349</v>
      </c>
      <c t="s" s="2" r="C2">
        <v>2</v>
      </c>
      <c t="s" s="2" r="D2">
        <v>32</v>
      </c>
    </row>
    <row spans="1:4" r="3">
      <c t="s" s="4" r="A3">
        <v>343</v>
      </c>
      <c t="n" s="7" r="C3">
        <v>1902722</v>
      </c>
      <c t="n" s="7" r="D3">
        <v>1352507</v>
      </c>
    </row>
    <row spans="1:4" r="4">
      <c t="s" s="4" r="A4">
        <v>345</v>
      </c>
      <c t="n" s="7" r="C4">
        <v>522048</v>
      </c>
      <c t="n" s="7" r="D4">
        <v>522959</v>
      </c>
    </row>
    <row spans="1:4" r="5">
      <c t="s" s="4" r="A5">
        <v>321</v>
      </c>
    </row>
    <row spans="1:4" r="6">
      <c t="s" s="4" r="A6">
        <v>346</v>
      </c>
      <c t="s" s="4" r="C6">
        <v>322</v>
      </c>
      <c t="s" s="4" r="D6">
        <v>322</v>
      </c>
    </row>
    <row spans="1:4" r="7">
      <c t="s" s="4" r="A7">
        <v>347</v>
      </c>
      <c t="n" s="8" r="C7">
        <v>0.002</v>
      </c>
      <c t="n" s="8" r="D7">
        <v>0.002</v>
      </c>
    </row>
    <row spans="1:4" r="8">
      <c t="s" s="4" r="A8">
        <v>343</v>
      </c>
      <c t="n" s="7" r="C8">
        <v>355652</v>
      </c>
      <c t="n" s="7" r="D8">
        <v>355652</v>
      </c>
    </row>
    <row spans="1:4" r="9">
      <c t="s" s="4" r="A9">
        <v>323</v>
      </c>
    </row>
    <row spans="1:4" r="10">
      <c t="s" s="4" r="A10">
        <v>346</v>
      </c>
      <c t="s" s="4" r="C10">
        <v>324</v>
      </c>
      <c t="s" s="4" r="D10">
        <v>324</v>
      </c>
    </row>
    <row spans="1:4" r="11">
      <c t="s" s="4" r="A11">
        <v>347</v>
      </c>
      <c t="n" s="8" r="C11">
        <v>0.002</v>
      </c>
      <c t="n" s="8" r="D11">
        <v>0.002</v>
      </c>
    </row>
    <row spans="1:4" r="12">
      <c t="s" s="4" r="A12">
        <v>343</v>
      </c>
      <c t="n" s="7" r="C12">
        <v>103950</v>
      </c>
      <c t="n" s="7" r="D12">
        <v>103950</v>
      </c>
    </row>
    <row spans="1:4" r="13">
      <c t="s" s="4" r="A13">
        <v>325</v>
      </c>
    </row>
    <row spans="1:4" r="14">
      <c t="s" s="4" r="A14">
        <v>346</v>
      </c>
      <c t="s" s="4" r="C14">
        <v>326</v>
      </c>
      <c t="s" s="4" r="D14">
        <v>326</v>
      </c>
    </row>
    <row spans="1:4" r="15">
      <c t="s" s="4" r="A15">
        <v>347</v>
      </c>
      <c t="n" s="8" r="C15">
        <v>0.001</v>
      </c>
      <c t="n" s="8" r="D15">
        <v>0.001</v>
      </c>
    </row>
    <row spans="1:4" r="16">
      <c t="s" s="4" r="A16">
        <v>343</v>
      </c>
      <c t="n" s="7" r="C16">
        <v>63357</v>
      </c>
      <c t="n" s="7" r="D16">
        <v>63357</v>
      </c>
    </row>
    <row spans="1:4" r="17">
      <c t="s" s="4" r="A17">
        <v>350</v>
      </c>
    </row>
    <row spans="1:4" r="18">
      <c t="s" s="4" r="A18">
        <v>343</v>
      </c>
      <c t="n" s="7" r="B18">
        <v>522959</v>
      </c>
    </row>
    <row spans="1:4" r="19">
      <c t="s" s="4" r="A19">
        <v>345</v>
      </c>
      <c t="n" s="7" r="B19">
        <v>522959</v>
      </c>
    </row>
    <row spans="1:4" r="20">
      <c t="s" s="4" r="A20">
        <v>351</v>
      </c>
    </row>
    <row spans="1:4" r="21">
      <c t="s" s="4" r="A21">
        <v>346</v>
      </c>
      <c t="s" s="4" r="B21">
        <v>322</v>
      </c>
    </row>
    <row spans="1:4" r="22">
      <c t="s" s="4" r="A22">
        <v>347</v>
      </c>
      <c t="n" s="8" r="B22">
        <v>0.002</v>
      </c>
    </row>
    <row spans="1:4" r="23">
      <c t="s" s="4" r="A23">
        <v>343</v>
      </c>
      <c t="n" s="7" r="B23">
        <v>355652</v>
      </c>
    </row>
    <row spans="1:4" r="24">
      <c t="s" s="4" r="A24">
        <v>345</v>
      </c>
      <c t="n" s="7" r="B24">
        <v>355652</v>
      </c>
    </row>
    <row spans="1:4" r="25">
      <c t="s" s="4" r="A25">
        <v>352</v>
      </c>
    </row>
    <row spans="1:4" r="26">
      <c t="s" s="4" r="A26">
        <v>346</v>
      </c>
      <c t="s" s="4" r="B26">
        <v>324</v>
      </c>
    </row>
    <row spans="1:4" r="27">
      <c t="s" s="4" r="A27">
        <v>347</v>
      </c>
      <c t="n" s="8" r="B27">
        <v>0.002</v>
      </c>
    </row>
    <row spans="1:4" r="28">
      <c t="s" s="4" r="A28">
        <v>343</v>
      </c>
      <c t="n" s="7" r="B28">
        <v>103950</v>
      </c>
    </row>
    <row spans="1:4" r="29">
      <c t="s" s="4" r="A29">
        <v>345</v>
      </c>
      <c t="n" s="7" r="B29">
        <v>103950</v>
      </c>
    </row>
    <row spans="1:4" r="30">
      <c t="s" s="4" r="A30">
        <v>353</v>
      </c>
    </row>
    <row spans="1:4" r="31">
      <c t="s" s="4" r="A31">
        <v>346</v>
      </c>
      <c t="s" s="4" r="B31">
        <v>326</v>
      </c>
    </row>
    <row spans="1:4" r="32">
      <c t="s" s="4" r="A32">
        <v>347</v>
      </c>
      <c t="n" s="8" r="B32">
        <v>0.001</v>
      </c>
    </row>
    <row spans="1:4" r="33">
      <c t="s" s="4" r="A33">
        <v>343</v>
      </c>
      <c t="n" s="7" r="B33">
        <v>63357</v>
      </c>
    </row>
    <row spans="1:4" r="34">
      <c t="s" s="4" r="A34">
        <v>345</v>
      </c>
      <c t="n" s="7" r="B34">
        <v>6335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4</v>
      </c>
      <c t="s" s="2" r="B1">
        <v>1</v>
      </c>
    </row>
    <row spans="1:3" r="2">
      <c t="s" s="2" r="B2">
        <v>2</v>
      </c>
      <c t="s" s="2" r="C2">
        <v>32</v>
      </c>
    </row>
    <row spans="1:3" r="3">
      <c t="s" s="4" r="A3">
        <v>355</v>
      </c>
      <c t="n" s="7" r="B3">
        <v>522048</v>
      </c>
      <c t="n" s="7" r="C3">
        <v>522959</v>
      </c>
    </row>
    <row spans="1:3" r="4">
      <c t="s" s="4" r="A4">
        <v>315</v>
      </c>
    </row>
    <row spans="1:3" r="5">
      <c t="s" s="4" r="A5">
        <v>355</v>
      </c>
      <c t="n" s="7" r="B5">
        <v>31382</v>
      </c>
      <c t="n" s="7" r="C5">
        <v>145800</v>
      </c>
    </row>
    <row spans="1:3" r="6">
      <c t="s" s="4" r="A6">
        <v>356</v>
      </c>
      <c t="n" s="6" r="B6">
        <v>3138200</v>
      </c>
      <c t="n" s="6" r="C6">
        <v>29160</v>
      </c>
    </row>
    <row spans="1:3" r="7">
      <c t="s" s="4" r="A7">
        <v>357</v>
      </c>
    </row>
    <row spans="1:3" r="8">
      <c t="s" s="4" r="A8">
        <v>355</v>
      </c>
      <c t="n" s="7" r="B8">
        <v>500</v>
      </c>
    </row>
    <row spans="1:3" r="9">
      <c t="s" s="4" r="A9">
        <v>356</v>
      </c>
      <c t="n" s="6" r="B9">
        <v>50000</v>
      </c>
    </row>
    <row spans="1:3" r="10">
      <c t="s" s="4" r="A10">
        <v>358</v>
      </c>
    </row>
    <row spans="1:3" r="11">
      <c t="s" s="4" r="A11">
        <v>355</v>
      </c>
      <c t="n" s="7" r="B11">
        <v>500</v>
      </c>
    </row>
    <row spans="1:3" r="12">
      <c t="s" s="4" r="A12">
        <v>356</v>
      </c>
      <c t="n" s="6" r="B12">
        <v>50000</v>
      </c>
    </row>
    <row spans="1:3" r="13">
      <c t="s" s="4" r="A13">
        <v>359</v>
      </c>
    </row>
    <row spans="1:3" r="14">
      <c t="s" s="4" r="A14">
        <v>355</v>
      </c>
      <c t="n" s="7" r="B14">
        <v>1650</v>
      </c>
    </row>
    <row spans="1:3" r="15">
      <c t="s" s="4" r="A15">
        <v>356</v>
      </c>
      <c t="n" s="6" r="B15">
        <v>165000</v>
      </c>
    </row>
    <row spans="1:3" r="16">
      <c t="s" s="4" r="A16">
        <v>360</v>
      </c>
    </row>
    <row spans="1:3" r="17">
      <c t="s" s="4" r="A17">
        <v>355</v>
      </c>
      <c t="n" s="7" r="B17">
        <v>250</v>
      </c>
    </row>
    <row spans="1:3" r="18">
      <c t="s" s="4" r="A18">
        <v>356</v>
      </c>
      <c t="n" s="6" r="B18">
        <v>25000</v>
      </c>
    </row>
    <row spans="1:3" r="19">
      <c t="s" s="4" r="A19">
        <v>361</v>
      </c>
    </row>
    <row spans="1:3" r="20">
      <c t="s" s="4" r="A20">
        <v>355</v>
      </c>
      <c t="n" s="7" r="B20">
        <v>600</v>
      </c>
    </row>
    <row spans="1:3" r="21">
      <c t="s" s="4" r="A21">
        <v>356</v>
      </c>
      <c t="n" s="6" r="B21">
        <v>60000</v>
      </c>
    </row>
    <row spans="1:3" r="22">
      <c t="s" s="4" r="A22">
        <v>362</v>
      </c>
    </row>
    <row spans="1:3" r="23">
      <c t="s" s="4" r="A23">
        <v>355</v>
      </c>
      <c t="n" s="7" r="B23">
        <v>400</v>
      </c>
    </row>
    <row spans="1:3" r="24">
      <c t="s" s="4" r="A24">
        <v>356</v>
      </c>
      <c t="n" s="6" r="B24">
        <v>40000</v>
      </c>
    </row>
    <row spans="1:3" r="25">
      <c t="s" s="4" r="A25">
        <v>363</v>
      </c>
    </row>
    <row spans="1:3" r="26">
      <c t="s" s="4" r="A26">
        <v>355</v>
      </c>
      <c t="n" s="7" r="B26">
        <v>1200</v>
      </c>
    </row>
    <row spans="1:3" r="27">
      <c t="s" s="4" r="A27">
        <v>356</v>
      </c>
      <c t="n" s="6" r="B27">
        <v>120000</v>
      </c>
    </row>
    <row spans="1:3" r="28">
      <c t="s" s="4" r="A28">
        <v>364</v>
      </c>
    </row>
    <row spans="1:3" r="29">
      <c t="s" s="4" r="A29">
        <v>355</v>
      </c>
      <c t="n" s="7" r="B29">
        <v>450</v>
      </c>
    </row>
    <row spans="1:3" r="30">
      <c t="s" s="4" r="A30">
        <v>356</v>
      </c>
      <c t="n" s="6" r="B30">
        <v>45000</v>
      </c>
    </row>
    <row spans="1:3" r="31">
      <c t="s" s="4" r="A31">
        <v>365</v>
      </c>
    </row>
    <row spans="1:3" r="32">
      <c t="s" s="4" r="A32">
        <v>355</v>
      </c>
      <c t="n" s="7" r="B32">
        <v>940</v>
      </c>
    </row>
    <row spans="1:3" r="33">
      <c t="s" s="4" r="A33">
        <v>356</v>
      </c>
      <c t="n" s="6" r="B33">
        <v>94000</v>
      </c>
    </row>
    <row spans="1:3" r="34">
      <c t="s" s="4" r="A34">
        <v>366</v>
      </c>
    </row>
    <row spans="1:3" r="35">
      <c t="s" s="4" r="A35">
        <v>355</v>
      </c>
      <c t="n" s="7" r="B35">
        <v>950</v>
      </c>
    </row>
    <row spans="1:3" r="36">
      <c t="s" s="4" r="A36">
        <v>356</v>
      </c>
      <c t="n" s="6" r="B36">
        <v>95000</v>
      </c>
    </row>
    <row spans="1:3" r="37">
      <c t="s" s="4" r="A37">
        <v>367</v>
      </c>
    </row>
    <row spans="1:3" r="38">
      <c t="s" s="4" r="A38">
        <v>355</v>
      </c>
      <c t="n" s="7" r="B38">
        <v>1450</v>
      </c>
    </row>
    <row spans="1:3" r="39">
      <c t="s" s="4" r="A39">
        <v>356</v>
      </c>
      <c t="n" s="6" r="B39">
        <v>145000</v>
      </c>
    </row>
    <row spans="1:3" r="40">
      <c t="s" s="4" r="A40">
        <v>368</v>
      </c>
    </row>
    <row spans="1:3" r="41">
      <c t="s" s="4" r="A41">
        <v>355</v>
      </c>
      <c t="n" s="7" r="B41">
        <v>1670</v>
      </c>
    </row>
    <row spans="1:3" r="42">
      <c t="s" s="4" r="A42">
        <v>356</v>
      </c>
      <c t="n" s="6" r="B42">
        <v>167000</v>
      </c>
    </row>
    <row spans="1:3" r="43">
      <c t="s" s="4" r="A43">
        <v>369</v>
      </c>
    </row>
    <row spans="1:3" r="44">
      <c t="s" s="4" r="A44">
        <v>355</v>
      </c>
      <c t="n" s="7" r="B44">
        <v>1930</v>
      </c>
    </row>
    <row spans="1:3" r="45">
      <c t="s" s="4" r="A45">
        <v>356</v>
      </c>
      <c t="n" s="6" r="B45">
        <v>193000</v>
      </c>
    </row>
    <row spans="1:3" r="46">
      <c t="s" s="4" r="A46">
        <v>370</v>
      </c>
    </row>
    <row spans="1:3" r="47">
      <c t="s" s="4" r="A47">
        <v>355</v>
      </c>
      <c t="n" s="7" r="B47">
        <v>1000</v>
      </c>
    </row>
    <row spans="1:3" r="48">
      <c t="s" s="4" r="A48">
        <v>356</v>
      </c>
      <c t="n" s="6" r="B48">
        <v>100000</v>
      </c>
    </row>
    <row spans="1:3" r="49">
      <c t="s" s="4" r="A49">
        <v>371</v>
      </c>
    </row>
    <row spans="1:3" r="50">
      <c t="s" s="4" r="A50">
        <v>355</v>
      </c>
      <c t="n" s="7" r="B50">
        <v>540</v>
      </c>
    </row>
    <row spans="1:3" r="51">
      <c t="s" s="4" r="A51">
        <v>356</v>
      </c>
      <c t="n" s="6" r="B51">
        <v>54000</v>
      </c>
    </row>
    <row spans="1:3" r="52">
      <c t="s" s="4" r="A52">
        <v>372</v>
      </c>
    </row>
    <row spans="1:3" r="53">
      <c t="s" s="4" r="A53">
        <v>355</v>
      </c>
      <c t="n" s="7" r="B53">
        <v>800</v>
      </c>
    </row>
    <row spans="1:3" r="54">
      <c t="s" s="4" r="A54">
        <v>356</v>
      </c>
      <c t="n" s="6" r="B54">
        <v>80000</v>
      </c>
    </row>
    <row spans="1:3" r="55">
      <c t="s" s="4" r="A55">
        <v>373</v>
      </c>
    </row>
    <row spans="1:3" r="56">
      <c t="s" s="4" r="A56">
        <v>355</v>
      </c>
      <c t="n" s="7" r="B56">
        <v>1200</v>
      </c>
    </row>
    <row spans="1:3" r="57">
      <c t="s" s="4" r="A57">
        <v>356</v>
      </c>
      <c t="n" s="6" r="B57">
        <v>120000</v>
      </c>
    </row>
    <row spans="1:3" r="58">
      <c t="s" s="4" r="A58">
        <v>374</v>
      </c>
    </row>
    <row spans="1:3" r="59">
      <c t="s" s="4" r="A59">
        <v>355</v>
      </c>
      <c t="n" s="7" r="B59">
        <v>875</v>
      </c>
    </row>
    <row spans="1:3" r="60">
      <c t="s" s="4" r="A60">
        <v>356</v>
      </c>
      <c t="n" s="6" r="B60">
        <v>87500</v>
      </c>
    </row>
    <row spans="1:3" r="61">
      <c t="s" s="4" r="A61">
        <v>375</v>
      </c>
    </row>
    <row spans="1:3" r="62">
      <c t="s" s="4" r="A62">
        <v>355</v>
      </c>
      <c t="n" s="7" r="B62">
        <v>1720</v>
      </c>
    </row>
    <row spans="1:3" r="63">
      <c t="s" s="4" r="A63">
        <v>356</v>
      </c>
      <c t="n" s="6" r="B63">
        <v>172000</v>
      </c>
    </row>
    <row spans="1:3" r="64">
      <c t="s" s="4" r="A64">
        <v>376</v>
      </c>
    </row>
    <row spans="1:3" r="65">
      <c t="s" s="4" r="A65">
        <v>355</v>
      </c>
      <c t="n" s="7" r="B65">
        <v>600</v>
      </c>
    </row>
    <row spans="1:3" r="66">
      <c t="s" s="4" r="A66">
        <v>356</v>
      </c>
      <c t="n" s="6" r="B66">
        <v>60000</v>
      </c>
    </row>
    <row spans="1:3" r="67">
      <c t="s" s="4" r="A67">
        <v>377</v>
      </c>
    </row>
    <row spans="1:3" r="68">
      <c t="s" s="4" r="A68">
        <v>355</v>
      </c>
      <c t="n" s="7" r="B68">
        <v>1290</v>
      </c>
    </row>
    <row spans="1:3" r="69">
      <c t="s" s="4" r="A69">
        <v>356</v>
      </c>
      <c t="n" s="6" r="B69">
        <v>129000</v>
      </c>
    </row>
    <row spans="1:3" r="70">
      <c t="s" s="4" r="A70">
        <v>378</v>
      </c>
    </row>
    <row spans="1:3" r="71">
      <c t="s" s="4" r="A71">
        <v>355</v>
      </c>
      <c t="n" s="7" r="B71">
        <v>1020</v>
      </c>
    </row>
    <row spans="1:3" r="72">
      <c t="s" s="4" r="A72">
        <v>356</v>
      </c>
      <c t="n" s="6" r="B72">
        <v>102000</v>
      </c>
    </row>
    <row spans="1:3" r="73">
      <c t="s" s="4" r="A73">
        <v>379</v>
      </c>
    </row>
    <row spans="1:3" r="74">
      <c t="s" s="4" r="A74">
        <v>355</v>
      </c>
      <c t="n" s="7" r="B74">
        <v>3014</v>
      </c>
    </row>
    <row spans="1:3" r="75">
      <c t="s" s="4" r="A75">
        <v>356</v>
      </c>
      <c t="n" s="6" r="B75">
        <v>301400</v>
      </c>
    </row>
    <row spans="1:3" r="76">
      <c t="s" s="4" r="A76">
        <v>380</v>
      </c>
    </row>
    <row spans="1:3" r="77">
      <c t="s" s="4" r="A77">
        <v>355</v>
      </c>
      <c t="n" s="7" r="B77">
        <v>3010</v>
      </c>
    </row>
    <row spans="1:3" r="78">
      <c t="s" s="4" r="A78">
        <v>356</v>
      </c>
      <c t="n" s="6" r="B78">
        <v>301000</v>
      </c>
    </row>
    <row spans="1:3" r="79">
      <c t="s" s="4" r="A79">
        <v>381</v>
      </c>
    </row>
    <row spans="1:3" r="80">
      <c t="s" s="4" r="A80">
        <v>355</v>
      </c>
      <c t="n" s="7" r="B80">
        <v>800</v>
      </c>
    </row>
    <row spans="1:3" r="81">
      <c t="s" s="4" r="A81">
        <v>356</v>
      </c>
      <c t="n" s="6" r="B81">
        <v>80000</v>
      </c>
    </row>
    <row spans="1:3" r="82">
      <c t="s" s="4" r="A82">
        <v>382</v>
      </c>
    </row>
    <row spans="1:3" r="83">
      <c t="s" s="4" r="A83">
        <v>355</v>
      </c>
      <c t="n" s="7" r="B83">
        <v>1493</v>
      </c>
    </row>
    <row spans="1:3" r="84">
      <c t="s" s="4" r="A84">
        <v>356</v>
      </c>
      <c t="n" s="6" r="B84">
        <v>149300</v>
      </c>
    </row>
    <row spans="1:3" r="85">
      <c t="s" s="4" r="A85">
        <v>383</v>
      </c>
    </row>
    <row spans="1:3" r="86">
      <c t="s" s="4" r="A86">
        <v>355</v>
      </c>
      <c t="n" s="7" r="B86">
        <v>1530</v>
      </c>
    </row>
    <row spans="1:3" r="87">
      <c t="s" s="4" r="A87">
        <v>356</v>
      </c>
      <c t="n" s="6" r="B87">
        <v>153000</v>
      </c>
    </row>
    <row spans="1:3" r="88">
      <c t="s" s="4" r="A88">
        <v>384</v>
      </c>
    </row>
    <row spans="1:3" r="89">
      <c t="s" s="4" r="A89">
        <v>355</v>
      </c>
      <c t="n" s="7" r="C89">
        <v>10000</v>
      </c>
    </row>
    <row spans="1:3" r="90">
      <c t="s" s="4" r="A90">
        <v>356</v>
      </c>
      <c t="n" s="6" r="C90">
        <v>2000</v>
      </c>
    </row>
    <row spans="1:3" r="91">
      <c t="s" s="4" r="A91">
        <v>385</v>
      </c>
    </row>
    <row spans="1:3" r="92">
      <c t="s" s="4" r="A92">
        <v>355</v>
      </c>
      <c t="n" s="7" r="C92">
        <v>10000</v>
      </c>
    </row>
    <row spans="1:3" r="93">
      <c t="s" s="4" r="A93">
        <v>356</v>
      </c>
      <c t="n" s="6" r="C93">
        <v>2000</v>
      </c>
    </row>
    <row spans="1:3" r="94">
      <c t="s" s="4" r="A94">
        <v>386</v>
      </c>
    </row>
    <row spans="1:3" r="95">
      <c t="s" s="4" r="A95">
        <v>355</v>
      </c>
      <c t="n" s="7" r="C95">
        <v>10000</v>
      </c>
    </row>
    <row spans="1:3" r="96">
      <c t="s" s="4" r="A96">
        <v>356</v>
      </c>
      <c t="n" s="6" r="C96">
        <v>2000</v>
      </c>
    </row>
    <row spans="1:3" r="97">
      <c t="s" s="4" r="A97">
        <v>387</v>
      </c>
    </row>
    <row spans="1:3" r="98">
      <c t="s" s="4" r="A98">
        <v>355</v>
      </c>
      <c t="n" s="7" r="C98">
        <v>4800</v>
      </c>
    </row>
    <row spans="1:3" r="99">
      <c t="s" s="4" r="A99">
        <v>356</v>
      </c>
      <c t="n" s="6" r="C99">
        <v>960</v>
      </c>
    </row>
    <row spans="1:3" r="100">
      <c t="s" s="4" r="A100">
        <v>388</v>
      </c>
    </row>
    <row spans="1:3" r="101">
      <c t="s" s="4" r="A101">
        <v>355</v>
      </c>
      <c t="n" s="7" r="C101">
        <v>10000</v>
      </c>
    </row>
    <row spans="1:3" r="102">
      <c t="s" s="4" r="A102">
        <v>356</v>
      </c>
      <c t="n" s="6" r="C102">
        <v>2000</v>
      </c>
    </row>
    <row spans="1:3" r="103">
      <c t="s" s="4" r="A103">
        <v>389</v>
      </c>
    </row>
    <row spans="1:3" r="104">
      <c t="s" s="4" r="A104">
        <v>355</v>
      </c>
      <c t="n" s="7" r="C104">
        <v>10000</v>
      </c>
    </row>
    <row spans="1:3" r="105">
      <c t="s" s="4" r="A105">
        <v>356</v>
      </c>
      <c t="n" s="6" r="C105">
        <v>2000</v>
      </c>
    </row>
    <row spans="1:3" r="106">
      <c t="s" s="4" r="A106">
        <v>390</v>
      </c>
    </row>
    <row spans="1:3" r="107">
      <c t="s" s="4" r="A107">
        <v>355</v>
      </c>
      <c t="n" s="7" r="C107">
        <v>12000</v>
      </c>
    </row>
    <row spans="1:3" r="108">
      <c t="s" s="4" r="A108">
        <v>356</v>
      </c>
      <c t="n" s="6" r="C108">
        <v>2400</v>
      </c>
    </row>
    <row spans="1:3" r="109">
      <c t="s" s="4" r="A109">
        <v>391</v>
      </c>
    </row>
    <row spans="1:3" r="110">
      <c t="s" s="4" r="A110">
        <v>355</v>
      </c>
      <c t="n" s="7" r="C110">
        <v>14000</v>
      </c>
    </row>
    <row spans="1:3" r="111">
      <c t="s" s="4" r="A111">
        <v>356</v>
      </c>
      <c t="n" s="6" r="C111">
        <v>2800</v>
      </c>
    </row>
    <row spans="1:3" r="112">
      <c t="s" s="4" r="A112">
        <v>392</v>
      </c>
    </row>
    <row spans="1:3" r="113">
      <c t="s" s="4" r="A113">
        <v>355</v>
      </c>
      <c t="n" s="7" r="C113">
        <v>15000</v>
      </c>
    </row>
    <row spans="1:3" r="114">
      <c t="s" s="4" r="A114">
        <v>356</v>
      </c>
      <c t="n" s="6" r="C114">
        <v>3000</v>
      </c>
    </row>
    <row spans="1:3" r="115">
      <c t="s" s="4" r="A115">
        <v>393</v>
      </c>
    </row>
    <row spans="1:3" r="116">
      <c t="s" s="4" r="A116">
        <v>355</v>
      </c>
      <c t="n" s="7" r="C116">
        <v>16000</v>
      </c>
    </row>
    <row spans="1:3" r="117">
      <c t="s" s="4" r="A117">
        <v>356</v>
      </c>
      <c t="n" s="6" r="C117">
        <v>3200</v>
      </c>
    </row>
    <row spans="1:3" r="118">
      <c t="s" s="4" r="A118">
        <v>394</v>
      </c>
    </row>
    <row spans="1:3" r="119">
      <c t="s" s="4" r="A119">
        <v>355</v>
      </c>
      <c t="n" s="7" r="C119">
        <v>17000</v>
      </c>
    </row>
    <row spans="1:3" r="120">
      <c t="s" s="4" r="A120">
        <v>356</v>
      </c>
      <c t="n" s="6" r="C120">
        <v>3400</v>
      </c>
    </row>
    <row spans="1:3" r="121">
      <c t="s" s="4" r="A121">
        <v>395</v>
      </c>
    </row>
    <row spans="1:3" r="122">
      <c t="s" s="4" r="A122">
        <v>355</v>
      </c>
      <c t="n" s="7" r="C122">
        <v>17000</v>
      </c>
    </row>
    <row spans="1:3" r="123">
      <c t="s" s="4" r="A123">
        <v>356</v>
      </c>
      <c t="n" s="6" r="C123">
        <v>3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96</v>
      </c>
      <c t="s" s="2" r="B1">
        <v>1</v>
      </c>
    </row>
    <row spans="1:3" r="2">
      <c t="s" s="2" r="B2">
        <v>2</v>
      </c>
      <c t="s" s="2" r="C2">
        <v>32</v>
      </c>
    </row>
    <row spans="1:3" r="3">
      <c t="s" s="4" r="A3">
        <v>150</v>
      </c>
      <c t="n" s="7" r="B3">
        <v>522048</v>
      </c>
      <c t="n" s="7" r="C3">
        <v>522959</v>
      </c>
    </row>
    <row spans="1:3" r="4">
      <c t="s" s="4" r="A4">
        <v>126</v>
      </c>
      <c t="n" s="6" r="B4">
        <v>481220</v>
      </c>
      <c t="n" s="7" r="C4">
        <v>256695</v>
      </c>
    </row>
    <row spans="1:3" r="5">
      <c t="s" s="4" r="A5">
        <v>337</v>
      </c>
    </row>
    <row spans="1:3" r="6">
      <c t="s" s="4" r="A6">
        <v>150</v>
      </c>
      <c t="n" s="7" r="B6">
        <v>95245</v>
      </c>
    </row>
    <row spans="1:3" r="7">
      <c t="s" s="4" r="A7">
        <v>397</v>
      </c>
    </row>
    <row spans="1:3" r="8">
      <c t="s" s="4" r="A8">
        <v>314</v>
      </c>
      <c t="n" s="9" r="B8">
        <v>0.01</v>
      </c>
    </row>
    <row spans="1:3" r="9">
      <c t="s" s="4" r="A9">
        <v>311</v>
      </c>
    </row>
    <row spans="1:3" r="10">
      <c t="s" s="4" r="A10">
        <v>398</v>
      </c>
      <c t="s" s="4" r="B10">
        <v>399</v>
      </c>
    </row>
    <row spans="1:3" r="11">
      <c t="s" s="4" r="A11">
        <v>314</v>
      </c>
      <c t="n" s="8" r="B11">
        <v>0.015</v>
      </c>
      <c t="n" s="8" r="C11">
        <v>0.015</v>
      </c>
    </row>
    <row spans="1:3" r="12">
      <c t="s" s="4" r="A12">
        <v>315</v>
      </c>
    </row>
    <row spans="1:3" r="13">
      <c t="s" s="4" r="A13">
        <v>398</v>
      </c>
      <c t="s" s="4" r="B13">
        <v>399</v>
      </c>
    </row>
    <row spans="1:3" r="14">
      <c t="s" s="4" r="A14">
        <v>314</v>
      </c>
      <c t="n" s="9" r="B14">
        <v>0.01</v>
      </c>
      <c t="n" s="9" r="C14">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0</v>
      </c>
      <c t="s" s="2" r="B1">
        <v>1</v>
      </c>
    </row>
    <row spans="1:3" r="2">
      <c t="s" s="2" r="B2">
        <v>2</v>
      </c>
      <c t="s" s="2" r="C2">
        <v>32</v>
      </c>
    </row>
    <row spans="1:3" r="3">
      <c t="s" s="4" r="A3">
        <v>401</v>
      </c>
      <c t="s" s="4" r="B3">
        <v>36</v>
      </c>
      <c t="n" s="7" r="C3">
        <v>164190</v>
      </c>
    </row>
    <row spans="1:3" r="4">
      <c t="s" s="4" r="A4">
        <v>402</v>
      </c>
      <c t="n" s="7" r="B4">
        <v>-422298</v>
      </c>
      <c t="n" s="6" r="C4">
        <v>-380949</v>
      </c>
    </row>
    <row spans="1:3" r="5">
      <c t="s" s="4" r="A5">
        <v>284</v>
      </c>
      <c t="s" s="4" r="B5">
        <v>36</v>
      </c>
      <c t="n" s="6" r="C5">
        <v>164190</v>
      </c>
    </row>
    <row spans="1:3" r="6">
      <c t="s" s="4" r="A6">
        <v>289</v>
      </c>
    </row>
    <row spans="1:3" r="7">
      <c t="s" s="4" r="A7">
        <v>403</v>
      </c>
      <c t="s" s="4" r="B7">
        <v>333</v>
      </c>
    </row>
    <row spans="1:3" r="8">
      <c t="s" s="4" r="A8">
        <v>291</v>
      </c>
    </row>
    <row spans="1:3" r="9">
      <c t="s" s="4" r="A9">
        <v>403</v>
      </c>
      <c t="s" s="4" r="B9">
        <v>404</v>
      </c>
    </row>
    <row spans="1:3" r="10">
      <c t="s" s="4" r="A10">
        <v>401</v>
      </c>
      <c t="s" s="4" r="B10">
        <v>36</v>
      </c>
      <c t="n" s="7" r="C10">
        <v>164190</v>
      </c>
    </row>
    <row spans="1:3" r="11">
      <c t="s" s="4" r="A11">
        <v>405</v>
      </c>
      <c t="s" s="4" r="B11">
        <v>36</v>
      </c>
      <c t="s" s="4" r="C11">
        <v>36</v>
      </c>
    </row>
    <row spans="1:3" r="12">
      <c t="s" s="4" r="A12">
        <v>402</v>
      </c>
      <c t="s" s="4" r="B12">
        <v>36</v>
      </c>
      <c t="s" s="4" r="C12">
        <v>36</v>
      </c>
    </row>
    <row spans="1:3" r="13">
      <c t="s" s="4" r="A13">
        <v>406</v>
      </c>
      <c t="n" s="9" r="B13">
        <v>0.1</v>
      </c>
    </row>
    <row spans="1:3" r="14">
      <c t="s" s="4" r="A14">
        <v>407</v>
      </c>
      <c t="s" s="4" r="B14">
        <v>36</v>
      </c>
      <c t="n" s="7" r="C14">
        <v>164190</v>
      </c>
    </row>
    <row spans="1:3" r="15">
      <c t="s" s="4" r="A15">
        <v>284</v>
      </c>
      <c t="s" s="4" r="B15">
        <v>36</v>
      </c>
      <c t="n" s="7" r="C15">
        <v>1641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80</v>
      </c>
      <c t="s" s="2" r="B1">
        <v>1</v>
      </c>
    </row>
    <row spans="1:3" r="2">
      <c t="s" s="2" r="B2">
        <v>2</v>
      </c>
      <c t="s" s="2" r="C2">
        <v>32</v>
      </c>
    </row>
    <row spans="1:3" r="3">
      <c t="s" s="3" r="A3">
        <v>81</v>
      </c>
    </row>
    <row spans="1:3" r="4">
      <c t="s" s="4" r="A4">
        <v>82</v>
      </c>
      <c t="s" s="4" r="B4">
        <v>36</v>
      </c>
      <c t="n" s="7" r="C4">
        <v>6750</v>
      </c>
    </row>
    <row spans="1:3" r="5">
      <c t="s" s="3" r="A5">
        <v>83</v>
      </c>
    </row>
    <row spans="1:3" r="6">
      <c t="s" s="4" r="A6">
        <v>84</v>
      </c>
      <c t="s" s="4" r="B6">
        <v>36</v>
      </c>
      <c t="n" s="6" r="C6">
        <v>63178</v>
      </c>
    </row>
    <row spans="1:3" r="7">
      <c t="s" s="4" r="A7">
        <v>85</v>
      </c>
      <c t="n" s="7" r="B7">
        <v>572471</v>
      </c>
      <c t="n" s="7" r="C7">
        <v>595679</v>
      </c>
    </row>
    <row spans="1:3" r="8">
      <c t="s" s="4" r="A8">
        <v>86</v>
      </c>
      <c t="n" s="6" r="B8">
        <v>-1808</v>
      </c>
      <c t="s" s="4" r="C8">
        <v>36</v>
      </c>
    </row>
    <row spans="1:3" r="9">
      <c t="s" s="4" r="A9">
        <v>87</v>
      </c>
      <c t="n" s="6" r="B9">
        <v>49302</v>
      </c>
      <c t="s" s="4" r="C9">
        <v>36</v>
      </c>
    </row>
    <row spans="1:3" r="10">
      <c t="s" s="4" r="A10">
        <v>88</v>
      </c>
      <c t="n" s="6" r="B10">
        <v>-619965</v>
      </c>
      <c t="n" s="7" r="C10">
        <v>-652107</v>
      </c>
    </row>
    <row spans="1:3" r="11">
      <c t="s" s="3" r="A11">
        <v>89</v>
      </c>
    </row>
    <row spans="1:3" r="12">
      <c t="s" s="4" r="A12">
        <v>90</v>
      </c>
      <c t="n" s="6" r="B12">
        <v>-647990</v>
      </c>
      <c t="n" s="6" r="C12">
        <v>-375412</v>
      </c>
    </row>
    <row spans="1:3" r="13">
      <c t="s" s="4" r="A13">
        <v>91</v>
      </c>
      <c t="n" s="6" r="B13">
        <v>-647990</v>
      </c>
      <c t="n" s="6" r="C13">
        <v>-375412</v>
      </c>
    </row>
    <row spans="1:3" r="14">
      <c t="s" s="4" r="A14">
        <v>92</v>
      </c>
      <c t="n" s="7" r="B14">
        <v>-1267955</v>
      </c>
      <c t="n" s="6" r="C14">
        <v>-1027519</v>
      </c>
    </row>
    <row spans="1:3" r="15">
      <c t="s" s="4" r="A15">
        <v>93</v>
      </c>
      <c t="s" s="4" r="B15">
        <v>36</v>
      </c>
      <c t="n" s="6" r="C15">
        <v>-21909</v>
      </c>
    </row>
    <row spans="1:3" r="16">
      <c t="s" s="4" r="A16">
        <v>94</v>
      </c>
      <c t="n" s="7" r="B16">
        <v>-1267955</v>
      </c>
      <c t="n" s="7" r="C16">
        <v>-1049428</v>
      </c>
    </row>
    <row spans="1:3" r="17">
      <c t="s" s="3" r="A17">
        <v>95</v>
      </c>
    </row>
    <row spans="1:3" r="18">
      <c t="s" s="4" r="A18">
        <v>96</v>
      </c>
      <c t="n" s="9" r="B18">
        <v>-0.44</v>
      </c>
      <c t="n" s="9" r="C18">
        <v>-16.89</v>
      </c>
    </row>
    <row spans="1:3" r="19">
      <c t="s" s="4" r="A19">
        <v>97</v>
      </c>
      <c t="s" s="4" r="B19">
        <v>36</v>
      </c>
      <c t="n" s="10" r="C19">
        <v>-0.36</v>
      </c>
    </row>
    <row spans="1:3" r="20">
      <c t="s" s="4" r="A20">
        <v>98</v>
      </c>
      <c t="n" s="9" r="B20">
        <v>-0.44</v>
      </c>
      <c t="n" s="9" r="C20">
        <v>-17.25</v>
      </c>
    </row>
    <row spans="1:3" r="21">
      <c t="s" s="4" r="A21">
        <v>99</v>
      </c>
      <c t="n" s="6" r="B21">
        <v>2881703</v>
      </c>
      <c t="n" s="6" r="C21">
        <v>608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8</v>
      </c>
      <c t="s" s="2" r="B1">
        <v>281</v>
      </c>
      <c t="s" s="2" r="C1">
        <v>282</v>
      </c>
      <c t="s" s="2" r="D1">
        <v>2</v>
      </c>
      <c t="s" s="2" r="E1">
        <v>32</v>
      </c>
    </row>
    <row spans="1:5" r="2">
      <c t="s" s="4" r="A2">
        <v>276</v>
      </c>
      <c t="n" s="7" r="D2">
        <v>522048</v>
      </c>
      <c t="n" s="7" r="E2">
        <v>522959</v>
      </c>
    </row>
    <row spans="1:5" r="3">
      <c t="s" s="4" r="A3">
        <v>283</v>
      </c>
      <c t="n" s="6" r="D3">
        <v>1902722</v>
      </c>
      <c t="n" s="7" r="E3">
        <v>1352507</v>
      </c>
    </row>
    <row spans="1:5" r="4">
      <c t="s" s="4" r="A4">
        <v>289</v>
      </c>
    </row>
    <row spans="1:5" r="5">
      <c t="s" s="4" r="A5">
        <v>276</v>
      </c>
      <c t="n" s="7" r="D5">
        <v>31382</v>
      </c>
    </row>
    <row spans="1:5" r="6">
      <c t="s" s="4" r="A6">
        <v>290</v>
      </c>
      <c t="n" s="6" r="D6">
        <v>3138200</v>
      </c>
    </row>
    <row spans="1:5" r="7">
      <c t="s" s="4" r="A7">
        <v>283</v>
      </c>
      <c t="n" s="7" r="D7">
        <v>46000</v>
      </c>
      <c t="s" s="4" r="E7">
        <v>36</v>
      </c>
    </row>
    <row spans="1:5" r="8">
      <c t="s" s="4" r="A8">
        <v>291</v>
      </c>
    </row>
    <row spans="1:5" r="9">
      <c t="s" s="4" r="A9">
        <v>276</v>
      </c>
      <c t="n" s="7" r="B9">
        <v>68447</v>
      </c>
      <c t="n" s="7" r="C9">
        <v>100000</v>
      </c>
      <c t="n" s="7" r="D9">
        <v>168447</v>
      </c>
    </row>
    <row spans="1:5" r="10">
      <c t="s" s="4" r="A10">
        <v>290</v>
      </c>
      <c t="n" s="6" r="B10">
        <v>684467</v>
      </c>
      <c t="n" s="6" r="C10">
        <v>1000000</v>
      </c>
      <c t="n" s="6" r="D10">
        <v>1684467</v>
      </c>
    </row>
    <row spans="1:5" r="11">
      <c t="s" s="4" r="A11">
        <v>283</v>
      </c>
      <c t="n" s="7" r="D11">
        <v>668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80"/>
    <col customWidth="1" max="3" min="3" width="27"/>
    <col customWidth="1" max="4" min="4" width="27"/>
    <col customWidth="1" max="5" min="5" width="21"/>
    <col customWidth="1" max="6" min="6" width="20"/>
  </cols>
  <sheetData>
    <row spans="1:6" r="1">
      <c t="s" s="1" r="A1">
        <v>409</v>
      </c>
      <c t="s" s="2" r="B1">
        <v>410</v>
      </c>
      <c t="s" s="2" r="C1">
        <v>411</v>
      </c>
      <c t="s" s="2" r="D1">
        <v>412</v>
      </c>
      <c t="s" s="2" r="E1">
        <v>413</v>
      </c>
      <c t="s" s="2" r="F1">
        <v>414</v>
      </c>
    </row>
    <row spans="1:6" r="2">
      <c t="s" s="4" r="A2">
        <v>415</v>
      </c>
      <c t="n" s="7" r="D2">
        <v>11900</v>
      </c>
    </row>
    <row spans="1:6" r="3">
      <c t="s" s="4" r="A3">
        <v>416</v>
      </c>
      <c t="s" s="4" r="D3">
        <v>36</v>
      </c>
      <c t="n" s="7" r="E3">
        <v>30000</v>
      </c>
    </row>
    <row spans="1:6" r="4">
      <c t="s" s="4" r="A4">
        <v>87</v>
      </c>
      <c t="n" s="7" r="D4">
        <v>49302</v>
      </c>
      <c t="s" s="4" r="E4">
        <v>36</v>
      </c>
    </row>
    <row spans="1:6" r="5">
      <c t="s" s="4" r="A5">
        <v>128</v>
      </c>
      <c t="n" s="6" r="D5">
        <v>18583</v>
      </c>
      <c t="n" s="7" r="E5">
        <v>11874</v>
      </c>
    </row>
    <row spans="1:6" r="6">
      <c t="s" s="4" r="A6">
        <v>417</v>
      </c>
    </row>
    <row spans="1:6" r="7">
      <c t="s" s="4" r="A7">
        <v>415</v>
      </c>
      <c t="n" s="7" r="F7">
        <v>32004</v>
      </c>
    </row>
    <row spans="1:6" r="8">
      <c t="s" s="4" r="A8">
        <v>285</v>
      </c>
      <c t="n" s="7" r="D8">
        <v>680</v>
      </c>
    </row>
    <row spans="1:6" r="9">
      <c t="s" s="4" r="A9">
        <v>418</v>
      </c>
      <c t="n" s="6" r="D9">
        <v>60</v>
      </c>
    </row>
    <row spans="1:6" r="10">
      <c t="s" s="4" r="A10">
        <v>419</v>
      </c>
      <c t="n" s="7" r="D10">
        <v>1808</v>
      </c>
    </row>
    <row spans="1:6" r="11">
      <c t="s" s="4" r="A11">
        <v>420</v>
      </c>
      <c t="s" s="4" r="D11">
        <v>421</v>
      </c>
    </row>
    <row spans="1:6" r="12">
      <c t="s" s="4" r="A12">
        <v>422</v>
      </c>
    </row>
    <row spans="1:6" r="13">
      <c t="s" s="4" r="A13">
        <v>423</v>
      </c>
      <c t="n" s="6" r="C13">
        <v>10</v>
      </c>
    </row>
    <row spans="1:6" r="14">
      <c t="s" s="4" r="A14">
        <v>424</v>
      </c>
      <c t="n" s="7" r="C14">
        <v>60000</v>
      </c>
    </row>
    <row spans="1:6" r="15">
      <c t="s" s="4" r="A15">
        <v>416</v>
      </c>
      <c t="n" s="6" r="C15">
        <v>15000</v>
      </c>
    </row>
    <row spans="1:6" r="16">
      <c t="s" s="4" r="A16">
        <v>425</v>
      </c>
      <c t="n" s="6" r="C16">
        <v>15000</v>
      </c>
    </row>
    <row spans="1:6" r="17">
      <c t="s" s="4" r="A17">
        <v>87</v>
      </c>
      <c t="n" s="7" r="C17">
        <v>41458</v>
      </c>
    </row>
    <row spans="1:6" r="18">
      <c t="s" s="4" r="A18">
        <v>426</v>
      </c>
      <c t="n" s="7" r="D18">
        <v>30000</v>
      </c>
      <c t="n" s="7" r="E18">
        <v>30000</v>
      </c>
    </row>
    <row spans="1:6" r="19">
      <c t="s" s="4" r="A19">
        <v>420</v>
      </c>
      <c t="s" s="4" r="D19">
        <v>421</v>
      </c>
    </row>
    <row spans="1:6" r="20">
      <c t="s" s="4" r="A20">
        <v>261</v>
      </c>
    </row>
    <row spans="1:6" r="21">
      <c t="s" s="4" r="A21">
        <v>415</v>
      </c>
      <c t="n" s="7" r="B21">
        <v>3921</v>
      </c>
    </row>
    <row spans="1:6" r="22">
      <c t="s" s="4" r="A22">
        <v>285</v>
      </c>
      <c t="n" s="7" r="B22">
        <v>350</v>
      </c>
    </row>
    <row spans="1:6" r="23">
      <c t="s" s="4" r="A23">
        <v>418</v>
      </c>
      <c t="n" s="6" r="B23">
        <v>36</v>
      </c>
    </row>
    <row spans="1:6" r="24">
      <c t="s" s="4" r="A24">
        <v>87</v>
      </c>
      <c t="n" s="7" r="B24">
        <v>7844</v>
      </c>
      <c t="n" s="7" r="D24">
        <v>7845</v>
      </c>
    </row>
    <row spans="1:6" r="25">
      <c t="s" s="4" r="A25">
        <v>427</v>
      </c>
      <c t="s" s="4" r="B25">
        <v>4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429</v>
      </c>
      <c t="s" s="2" r="B1">
        <v>1</v>
      </c>
    </row>
    <row spans="1:3" r="2">
      <c t="s" s="2" r="B2">
        <v>2</v>
      </c>
      <c t="s" s="2" r="C2">
        <v>32</v>
      </c>
    </row>
    <row spans="1:3" r="3">
      <c t="s" s="4" r="A3">
        <v>105</v>
      </c>
      <c t="n" s="7" r="B3">
        <v>11153</v>
      </c>
    </row>
    <row spans="1:3" r="4">
      <c t="s" s="4" r="A4">
        <v>430</v>
      </c>
      <c t="n" s="6" r="B4">
        <v>3775</v>
      </c>
      <c t="n" s="7" r="C4">
        <v>5645</v>
      </c>
    </row>
    <row spans="1:3" r="5">
      <c t="s" s="4" r="A5">
        <v>431</v>
      </c>
      <c t="n" s="6" r="B5">
        <v>7378</v>
      </c>
      <c t="n" s="6" r="C5">
        <v>22080</v>
      </c>
    </row>
    <row spans="1:3" r="6">
      <c t="s" s="4" r="A6">
        <v>432</v>
      </c>
    </row>
    <row spans="1:3" r="7">
      <c t="s" s="4" r="A7">
        <v>105</v>
      </c>
      <c t="n" s="6" r="B7">
        <v>11153</v>
      </c>
      <c t="n" s="7" r="C7">
        <v>27725</v>
      </c>
    </row>
    <row spans="1:3" r="8">
      <c t="s" s="4" r="A8">
        <v>285</v>
      </c>
      <c t="n" s="7" r="B8">
        <v>680</v>
      </c>
    </row>
    <row spans="1:3" r="9">
      <c t="s" s="4" r="A9">
        <v>433</v>
      </c>
      <c t="s" s="4" r="B9">
        <v>434</v>
      </c>
    </row>
    <row spans="1:3" r="10">
      <c t="s" s="4" r="A10">
        <v>435</v>
      </c>
      <c t="s" s="4" r="B10">
        <v>421</v>
      </c>
    </row>
    <row spans="1:3" r="11">
      <c t="s" s="4" r="A11">
        <v>261</v>
      </c>
    </row>
    <row spans="1:3" r="12">
      <c t="s" s="4" r="A12">
        <v>105</v>
      </c>
      <c t="s" s="4" r="C12">
        <v>36</v>
      </c>
    </row>
    <row spans="1:3" r="13">
      <c t="s" s="4" r="A13">
        <v>285</v>
      </c>
      <c t="n" s="7" r="B13">
        <v>350</v>
      </c>
    </row>
    <row spans="1:3" r="14">
      <c t="s" s="4" r="A14">
        <v>433</v>
      </c>
      <c t="s" s="4" r="B14">
        <v>436</v>
      </c>
    </row>
    <row spans="1:3" r="15">
      <c t="s" s="4" r="A15">
        <v>435</v>
      </c>
      <c t="s" s="4" r="B15">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8</v>
      </c>
      <c t="s" s="2" r="B1">
        <v>2</v>
      </c>
      <c t="s" s="2" r="C1">
        <v>32</v>
      </c>
    </row>
    <row spans="1:3" r="2">
      <c t="s" s="3" r="A2">
        <v>439</v>
      </c>
    </row>
    <row spans="1:3" r="3">
      <c t="n" s="6" r="A3">
        <v>2017</v>
      </c>
      <c t="n" s="7" r="B3">
        <v>4200</v>
      </c>
    </row>
    <row spans="1:3" r="4">
      <c t="n" s="6" r="A4">
        <v>2018</v>
      </c>
      <c t="n" s="6" r="B4">
        <v>4200</v>
      </c>
    </row>
    <row spans="1:3" r="5">
      <c t="n" s="6" r="A5">
        <v>2019</v>
      </c>
      <c t="n" s="7" r="B5">
        <v>3500</v>
      </c>
    </row>
    <row spans="1:3" r="6">
      <c t="n" s="6" r="A6">
        <v>2020</v>
      </c>
      <c t="s" s="4" r="B6">
        <v>36</v>
      </c>
    </row>
    <row spans="1:3" r="7">
      <c t="n" s="6" r="A7">
        <v>2021</v>
      </c>
      <c t="s" s="4" r="B7">
        <v>36</v>
      </c>
    </row>
    <row spans="1:3" r="8">
      <c t="s" s="4" r="A8">
        <v>440</v>
      </c>
      <c t="n" s="7" r="B8">
        <v>11900</v>
      </c>
    </row>
    <row spans="1:3" r="9">
      <c t="s" s="4" r="A9">
        <v>440</v>
      </c>
      <c t="n" s="6" r="B9">
        <v>11900</v>
      </c>
    </row>
    <row spans="1:3" r="10">
      <c t="s" s="4" r="A10">
        <v>441</v>
      </c>
      <c t="n" s="6" r="B10">
        <v>-747</v>
      </c>
    </row>
    <row spans="1:3" r="11">
      <c t="s" s="4" r="A11">
        <v>442</v>
      </c>
      <c t="n" s="6" r="B11">
        <v>11153</v>
      </c>
    </row>
    <row spans="1:3" r="12">
      <c t="s" s="4" r="A12">
        <v>443</v>
      </c>
      <c t="n" s="6" r="B12">
        <v>3775</v>
      </c>
      <c t="n" s="7" r="C12">
        <v>5645</v>
      </c>
    </row>
    <row spans="1:3" r="13">
      <c t="s" s="4" r="A13">
        <v>431</v>
      </c>
      <c t="n" s="7" r="B13">
        <v>7378</v>
      </c>
      <c t="n" s="7" r="C13">
        <v>220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8"/>
    <col customWidth="1" max="2" min="2" width="21"/>
  </cols>
  <sheetData>
    <row spans="1:2" r="1">
      <c t="s" s="1" r="A1">
        <v>444</v>
      </c>
      <c t="s" s="2" r="B1">
        <v>269</v>
      </c>
    </row>
    <row spans="1:2" r="2">
      <c t="s" s="3" r="A2">
        <v>445</v>
      </c>
    </row>
    <row spans="1:2" r="3">
      <c t="n" s="6" r="A3">
        <v>2017</v>
      </c>
      <c t="n" s="7" r="B3">
        <v>987916</v>
      </c>
    </row>
    <row spans="1:2" r="4">
      <c t="n" s="6" r="A4">
        <v>2018</v>
      </c>
      <c t="n" s="6" r="B4">
        <v>558170</v>
      </c>
    </row>
    <row spans="1:2" r="5">
      <c t="n" s="6" r="A5">
        <v>2019</v>
      </c>
      <c t="n" s="7" r="B5">
        <v>368536</v>
      </c>
    </row>
    <row spans="1:2" r="6">
      <c t="n" s="6" r="A6">
        <v>2020</v>
      </c>
      <c t="s" s="4" r="B6">
        <v>36</v>
      </c>
    </row>
    <row spans="1:2" r="7">
      <c t="n" s="6" r="A7">
        <v>2021</v>
      </c>
      <c t="s" s="4" r="B7">
        <v>36</v>
      </c>
    </row>
    <row spans="1:2" r="8">
      <c t="s" s="4" r="A8">
        <v>105</v>
      </c>
      <c t="n" s="7" r="B8">
        <v>1914622</v>
      </c>
    </row>
    <row spans="1:2" r="9">
      <c t="s" s="4" r="A9">
        <v>446</v>
      </c>
    </row>
    <row spans="1:2" r="10">
      <c t="s" s="3" r="A10">
        <v>445</v>
      </c>
    </row>
    <row spans="1:2" r="11">
      <c t="n" s="6" r="A11">
        <v>2017</v>
      </c>
      <c t="n" s="6" r="B11">
        <v>983716</v>
      </c>
    </row>
    <row spans="1:2" r="12">
      <c t="n" s="6" r="A12">
        <v>2018</v>
      </c>
      <c t="n" s="6" r="B12">
        <v>553970</v>
      </c>
    </row>
    <row spans="1:2" r="13">
      <c t="n" s="6" r="A13">
        <v>2019</v>
      </c>
      <c t="n" s="7" r="B13">
        <v>365036</v>
      </c>
    </row>
    <row spans="1:2" r="14">
      <c t="n" s="6" r="A14">
        <v>2020</v>
      </c>
      <c t="s" s="4" r="B14">
        <v>36</v>
      </c>
    </row>
    <row spans="1:2" r="15">
      <c t="n" s="6" r="A15">
        <v>2021</v>
      </c>
      <c t="s" s="4" r="B15">
        <v>36</v>
      </c>
    </row>
    <row spans="1:2" r="16">
      <c t="s" s="4" r="A16">
        <v>105</v>
      </c>
      <c t="n" s="7" r="B16">
        <v>1902722</v>
      </c>
    </row>
    <row spans="1:2" r="17">
      <c t="s" s="4" r="A17">
        <v>447</v>
      </c>
    </row>
    <row spans="1:2" r="18">
      <c t="s" s="3" r="A18">
        <v>445</v>
      </c>
    </row>
    <row spans="1:2" r="19">
      <c t="n" s="6" r="A19">
        <v>2017</v>
      </c>
      <c t="n" s="6" r="B19">
        <v>4200</v>
      </c>
    </row>
    <row spans="1:2" r="20">
      <c t="n" s="6" r="A20">
        <v>2018</v>
      </c>
      <c t="n" s="6" r="B20">
        <v>4200</v>
      </c>
    </row>
    <row spans="1:2" r="21">
      <c t="n" s="6" r="A21">
        <v>2019</v>
      </c>
      <c t="n" s="7" r="B21">
        <v>3500</v>
      </c>
    </row>
    <row spans="1:2" r="22">
      <c t="n" s="6" r="A22">
        <v>2020</v>
      </c>
      <c t="s" s="4" r="B22">
        <v>36</v>
      </c>
    </row>
    <row spans="1:2" r="23">
      <c t="n" s="6" r="A23">
        <v>2021</v>
      </c>
      <c t="s" s="4" r="B23">
        <v>36</v>
      </c>
    </row>
    <row spans="1:2" r="24">
      <c t="s" s="4" r="A24">
        <v>105</v>
      </c>
      <c t="n" s="7" r="B24">
        <v>11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448</v>
      </c>
      <c t="s" s="2" r="B1">
        <v>449</v>
      </c>
      <c t="s" s="2" r="C1">
        <v>281</v>
      </c>
      <c t="s" s="2" r="D1">
        <v>282</v>
      </c>
      <c t="s" s="2" r="E1">
        <v>450</v>
      </c>
      <c t="s" s="2" r="F1">
        <v>2</v>
      </c>
      <c t="s" s="2" r="G1">
        <v>32</v>
      </c>
    </row>
    <row spans="1:7" r="2">
      <c t="s" s="4" r="A2">
        <v>276</v>
      </c>
      <c t="n" s="7" r="F2">
        <v>522048</v>
      </c>
      <c t="n" s="7" r="G2">
        <v>522959</v>
      </c>
    </row>
    <row spans="1:7" r="3">
      <c t="s" s="4" r="A3">
        <v>451</v>
      </c>
      <c t="n" s="7" r="F3">
        <v>4592</v>
      </c>
      <c t="n" s="7" r="G3">
        <v>100000</v>
      </c>
    </row>
    <row spans="1:7" r="4">
      <c t="s" s="4" r="A4">
        <v>452</v>
      </c>
      <c t="n" s="6" r="F4">
        <v>19000000</v>
      </c>
      <c t="n" s="6" r="G4">
        <v>19000000</v>
      </c>
    </row>
    <row spans="1:7" r="5">
      <c t="s" s="4" r="A5">
        <v>453</v>
      </c>
      <c t="n" s="6" r="F5">
        <v>4908816</v>
      </c>
      <c t="n" s="6" r="G5">
        <v>75360</v>
      </c>
    </row>
    <row spans="1:7" r="6">
      <c t="s" s="4" r="A6">
        <v>102</v>
      </c>
    </row>
    <row spans="1:7" r="7">
      <c t="s" s="4" r="A7">
        <v>452</v>
      </c>
      <c t="n" s="6" r="E7">
        <v>1000000</v>
      </c>
    </row>
    <row spans="1:7" r="8">
      <c t="s" s="4" r="A8">
        <v>454</v>
      </c>
      <c t="s" s="4" r="E8">
        <v>455</v>
      </c>
    </row>
    <row spans="1:7" r="9">
      <c t="s" s="4" r="A9">
        <v>456</v>
      </c>
      <c t="n" s="9" r="E9">
        <v>0.01</v>
      </c>
    </row>
    <row spans="1:7" r="10">
      <c t="s" s="4" r="A10">
        <v>289</v>
      </c>
    </row>
    <row spans="1:7" r="11">
      <c t="s" s="4" r="A11">
        <v>276</v>
      </c>
      <c t="n" s="7" r="F11">
        <v>31382</v>
      </c>
    </row>
    <row spans="1:7" r="12">
      <c t="s" s="4" r="A12">
        <v>290</v>
      </c>
      <c t="n" s="6" r="F12">
        <v>3138200</v>
      </c>
    </row>
    <row spans="1:7" r="13">
      <c t="s" s="4" r="A13">
        <v>289</v>
      </c>
    </row>
    <row spans="1:7" r="14">
      <c t="s" s="4" r="A14">
        <v>457</v>
      </c>
      <c t="n" s="6" r="B14">
        <v>10556</v>
      </c>
    </row>
    <row spans="1:7" r="15">
      <c t="s" s="4" r="A15">
        <v>451</v>
      </c>
      <c t="n" s="7" r="B15">
        <v>4592</v>
      </c>
    </row>
    <row spans="1:7" r="16">
      <c t="s" s="4" r="A16">
        <v>458</v>
      </c>
      <c t="n" s="7" r="B16">
        <v>4592</v>
      </c>
    </row>
    <row spans="1:7" r="17">
      <c t="s" s="4" r="A17">
        <v>459</v>
      </c>
    </row>
    <row spans="1:7" r="18">
      <c t="s" s="4" r="A18">
        <v>356</v>
      </c>
      <c t="n" s="6" r="E18">
        <v>1000000</v>
      </c>
    </row>
    <row spans="1:7" r="19">
      <c t="s" s="4" r="A19">
        <v>460</v>
      </c>
      <c t="n" s="7" r="E19">
        <v>100000</v>
      </c>
    </row>
    <row spans="1:7" r="20">
      <c t="s" s="4" r="A20">
        <v>453</v>
      </c>
      <c t="n" s="6" r="E20">
        <v>9000000</v>
      </c>
    </row>
    <row spans="1:7" r="21">
      <c t="s" s="4" r="A21">
        <v>291</v>
      </c>
    </row>
    <row spans="1:7" r="22">
      <c t="s" s="4" r="A22">
        <v>276</v>
      </c>
      <c t="n" s="7" r="C22">
        <v>68447</v>
      </c>
      <c t="n" s="7" r="D22">
        <v>100000</v>
      </c>
      <c t="n" s="7" r="F22">
        <v>168447</v>
      </c>
    </row>
    <row spans="1:7" r="23">
      <c t="s" s="4" r="A23">
        <v>290</v>
      </c>
      <c t="n" s="6" r="C23">
        <v>684467</v>
      </c>
      <c t="n" s="6" r="D23">
        <v>1000000</v>
      </c>
      <c t="n" s="6" r="F23">
        <v>16844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461</v>
      </c>
      <c t="s" s="2" r="B1">
        <v>1</v>
      </c>
    </row>
    <row spans="1:3" r="2">
      <c t="s" s="2" r="B2">
        <v>2</v>
      </c>
      <c t="s" s="2" r="C2">
        <v>32</v>
      </c>
    </row>
    <row spans="1:3" r="3">
      <c t="s" s="3" r="A3">
        <v>190</v>
      </c>
    </row>
    <row spans="1:3" r="4">
      <c t="s" s="4" r="A4">
        <v>462</v>
      </c>
      <c t="n" s="7" r="B4">
        <v>443784</v>
      </c>
      <c t="n" s="7" r="C4">
        <v>356806</v>
      </c>
    </row>
    <row spans="1:3" r="5">
      <c t="s" s="4" r="A5">
        <v>463</v>
      </c>
      <c t="n" s="7" r="B5">
        <v>-443784</v>
      </c>
      <c t="n" s="7" r="C5">
        <v>-356806</v>
      </c>
    </row>
    <row spans="1:3" r="6">
      <c t="s" s="4" r="A6">
        <v>464</v>
      </c>
      <c t="s" s="4" r="B6">
        <v>36</v>
      </c>
      <c t="s" s="4" r="C6">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s="1" r="A1">
        <v>465</v>
      </c>
      <c t="s" s="2" r="B1">
        <v>1</v>
      </c>
    </row>
    <row spans="1:2" r="2">
      <c t="s" s="2" r="B2">
        <v>269</v>
      </c>
    </row>
    <row spans="1:2" r="3">
      <c t="s" s="3" r="A3">
        <v>190</v>
      </c>
    </row>
    <row spans="1:2" r="4">
      <c t="s" s="4" r="A4">
        <v>466</v>
      </c>
      <c t="n" s="7" r="B4">
        <v>3017000</v>
      </c>
    </row>
    <row spans="1:2" r="5">
      <c t="s" s="4" r="A5">
        <v>467</v>
      </c>
      <c t="n" s="6" r="B5">
        <v>2023</v>
      </c>
    </row>
    <row spans="1:2" r="6">
      <c t="s" s="4" r="A6">
        <v>468</v>
      </c>
      <c t="s" s="4" r="B6">
        <v>2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7"/>
    <col customWidth="1" max="5" min="5" width="14"/>
  </cols>
  <sheetData>
    <row spans="1:5" r="1">
      <c t="s" s="1" r="A1">
        <v>469</v>
      </c>
      <c t="s" s="2" r="C1">
        <v>470</v>
      </c>
      <c t="s" s="2" r="D1">
        <v>471</v>
      </c>
      <c t="s" s="2" r="E1">
        <v>2</v>
      </c>
    </row>
    <row spans="1:5" r="2">
      <c t="s" s="4" r="A2">
        <v>472</v>
      </c>
    </row>
    <row spans="1:5" r="3">
      <c t="s" s="4" r="A3">
        <v>473</v>
      </c>
      <c t="s" s="4" r="B3">
        <v>335</v>
      </c>
      <c t="s" s="4" r="E3">
        <v>339</v>
      </c>
    </row>
    <row spans="1:5" r="4">
      <c t="s" s="4" r="A4">
        <v>474</v>
      </c>
    </row>
    <row spans="1:5" r="5">
      <c t="s" s="4" r="A5">
        <v>475</v>
      </c>
      <c t="n" s="7" r="D5">
        <v>1900</v>
      </c>
    </row>
    <row spans="1:5" r="6">
      <c t="s" s="4" r="A6">
        <v>476</v>
      </c>
      <c t="n" s="6" r="D6">
        <v>190000</v>
      </c>
    </row>
    <row spans="1:5" r="7">
      <c t="s" s="4" r="A7">
        <v>477</v>
      </c>
    </row>
    <row spans="1:5" r="8">
      <c t="s" s="4" r="A8">
        <v>478</v>
      </c>
      <c t="n" s="7" r="C8">
        <v>40000</v>
      </c>
    </row>
    <row spans="1:5" r="9">
      <c t="s" s="4" r="A9">
        <v>479</v>
      </c>
      <c t="n" s="7" r="C9">
        <v>33500</v>
      </c>
    </row>
    <row spans="1:5" r="10">
      <c t="s" s="4" r="A10">
        <v>473</v>
      </c>
      <c t="s" s="4" r="C10">
        <v>480</v>
      </c>
    </row>
    <row spans="1:5" r="11">
      <c t="n" r="A11"/>
    </row>
    <row spans="1:5" r="12">
      <c t="s" s="4" r="A12">
        <v>335</v>
      </c>
      <c t="s" s="4" r="B12">
        <v>341</v>
      </c>
    </row>
  </sheetData>
  <mergeCells count="3">
    <mergeCell ref="A1:B1"/>
    <mergeCell ref="A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22"/>
    <col customWidth="1" max="3" min="3" width="34"/>
    <col customWidth="1" max="4" min="4" width="36"/>
    <col customWidth="1" max="5" min="5" width="29"/>
    <col customWidth="1" max="6" min="6" width="12"/>
  </cols>
  <sheetData>
    <row spans="1:6" r="1">
      <c t="s" s="1" r="A1">
        <v>100</v>
      </c>
      <c t="s" s="2" r="B1">
        <v>101</v>
      </c>
      <c t="s" s="2" r="C1">
        <v>102</v>
      </c>
      <c t="s" s="2" r="D1">
        <v>103</v>
      </c>
      <c t="s" s="2" r="E1">
        <v>104</v>
      </c>
      <c t="s" s="2" r="F1">
        <v>105</v>
      </c>
    </row>
    <row spans="1:6" r="2">
      <c t="s" s="4" r="A2">
        <v>106</v>
      </c>
      <c t="n" s="7" r="B2">
        <v>46</v>
      </c>
      <c t="s" s="4" r="C2">
        <v>36</v>
      </c>
      <c t="n" s="7" r="D2">
        <v>4583506</v>
      </c>
      <c t="n" s="7" r="E2">
        <v>-5330380</v>
      </c>
      <c t="n" s="7" r="F2">
        <v>-746828</v>
      </c>
    </row>
    <row spans="1:6" r="3">
      <c t="s" s="4" r="A3">
        <v>107</v>
      </c>
      <c t="n" s="6" r="B3">
        <v>46200</v>
      </c>
    </row>
    <row spans="1:6" r="4">
      <c t="s" s="3" r="A4">
        <v>108</v>
      </c>
    </row>
    <row spans="1:6" r="5">
      <c t="s" s="4" r="A5">
        <v>109</v>
      </c>
      <c t="n" s="7" r="B5">
        <v>29</v>
      </c>
      <c t="s" s="4" r="C5">
        <v>36</v>
      </c>
      <c t="n" s="6" r="D5">
        <v>145771</v>
      </c>
      <c t="s" s="4" r="E5">
        <v>36</v>
      </c>
      <c t="n" s="6" r="F5">
        <v>145800</v>
      </c>
    </row>
    <row spans="1:6" r="6">
      <c t="s" s="4" r="A6">
        <v>110</v>
      </c>
      <c t="n" s="6" r="B6">
        <v>29160</v>
      </c>
    </row>
    <row spans="1:6" r="7">
      <c t="s" s="4" r="A7">
        <v>111</v>
      </c>
      <c t="s" s="4" r="B7">
        <v>36</v>
      </c>
      <c t="n" s="7" r="C7">
        <v>1000</v>
      </c>
      <c t="n" s="6" r="D7">
        <v>99000</v>
      </c>
      <c t="s" s="4" r="E7">
        <v>36</v>
      </c>
      <c t="n" s="6" r="F7">
        <v>100000</v>
      </c>
    </row>
    <row spans="1:6" r="8">
      <c t="s" s="4" r="A8">
        <v>112</v>
      </c>
      <c t="n" s="6" r="C8">
        <v>1000000</v>
      </c>
    </row>
    <row spans="1:6" r="9">
      <c t="s" s="4" r="A9">
        <v>113</v>
      </c>
      <c t="s" s="4" r="B9">
        <v>36</v>
      </c>
      <c t="s" s="4" r="C9">
        <v>36</v>
      </c>
      <c t="n" s="7" r="D9">
        <v>522959</v>
      </c>
      <c t="s" s="4" r="E9">
        <v>36</v>
      </c>
      <c t="n" s="6" r="F9">
        <v>522959</v>
      </c>
    </row>
    <row spans="1:6" r="10">
      <c t="s" s="4" r="A10">
        <v>114</v>
      </c>
      <c t="s" s="4" r="B10">
        <v>36</v>
      </c>
      <c t="s" s="4" r="C10">
        <v>36</v>
      </c>
      <c t="s" s="4" r="D10">
        <v>36</v>
      </c>
      <c t="n" s="7" r="E10">
        <v>-1049428</v>
      </c>
      <c t="n" s="6" r="F10">
        <v>-1049428</v>
      </c>
    </row>
    <row spans="1:6" r="11">
      <c t="s" s="4" r="A11">
        <v>115</v>
      </c>
      <c t="n" s="7" r="B11">
        <v>75</v>
      </c>
      <c t="n" s="7" r="D11">
        <v>5351237</v>
      </c>
      <c t="n" s="7" r="E11">
        <v>-6379808</v>
      </c>
      <c t="n" s="6" r="F11">
        <v>-1027496</v>
      </c>
    </row>
    <row spans="1:6" r="12">
      <c t="s" s="4" r="A12">
        <v>116</v>
      </c>
      <c t="n" s="6" r="B12">
        <v>75360</v>
      </c>
      <c t="n" s="6" r="C12">
        <v>1000000</v>
      </c>
    </row>
    <row spans="1:6" r="13">
      <c t="s" s="3" r="A13">
        <v>108</v>
      </c>
    </row>
    <row spans="1:6" r="14">
      <c t="s" s="4" r="A14">
        <v>109</v>
      </c>
      <c t="n" s="7" r="B14">
        <v>4823</v>
      </c>
      <c t="s" s="4" r="C14">
        <v>36</v>
      </c>
      <c t="n" s="6" r="D14">
        <v>195006</v>
      </c>
      <c t="s" s="4" r="E14">
        <v>36</v>
      </c>
      <c t="n" s="7" r="F14">
        <v>199829</v>
      </c>
    </row>
    <row spans="1:6" r="15">
      <c t="s" s="4" r="A15">
        <v>110</v>
      </c>
      <c t="n" s="6" r="B15">
        <v>4822667</v>
      </c>
      <c t="n" s="6" r="F15">
        <v>433478445</v>
      </c>
    </row>
    <row spans="1:6" r="16">
      <c t="s" s="4" r="A16">
        <v>111</v>
      </c>
      <c t="n" s="7" r="B16">
        <v>11</v>
      </c>
      <c t="s" s="4" r="C16">
        <v>36</v>
      </c>
      <c t="n" s="6" r="D16">
        <v>4581</v>
      </c>
      <c t="s" s="4" r="E16">
        <v>36</v>
      </c>
      <c t="n" s="7" r="F16">
        <v>4592</v>
      </c>
    </row>
    <row spans="1:6" r="17">
      <c t="s" s="4" r="A17">
        <v>112</v>
      </c>
      <c t="n" s="6" r="B17">
        <v>10556</v>
      </c>
    </row>
    <row spans="1:6" r="18">
      <c t="s" s="4" r="A18">
        <v>117</v>
      </c>
      <c t="n" s="6" r="B18">
        <v>233</v>
      </c>
    </row>
    <row spans="1:6" r="19">
      <c t="s" s="4" r="A19">
        <v>118</v>
      </c>
      <c t="s" s="4" r="B19">
        <v>36</v>
      </c>
      <c t="s" s="4" r="C19">
        <v>36</v>
      </c>
      <c t="n" s="7" r="D19">
        <v>522048</v>
      </c>
      <c t="s" s="4" r="E19">
        <v>36</v>
      </c>
      <c t="n" s="6" r="F19">
        <v>522048</v>
      </c>
    </row>
    <row spans="1:6" r="20">
      <c t="s" s="4" r="A20">
        <v>114</v>
      </c>
      <c t="s" s="4" r="B20">
        <v>36</v>
      </c>
      <c t="s" s="4" r="C20">
        <v>36</v>
      </c>
      <c t="s" s="4" r="D20">
        <v>36</v>
      </c>
      <c t="n" s="7" r="E20">
        <v>-1267955</v>
      </c>
      <c t="n" s="6" r="F20">
        <v>-1267955</v>
      </c>
    </row>
    <row spans="1:6" r="21">
      <c t="s" s="4" r="A21">
        <v>119</v>
      </c>
      <c t="n" s="7" r="B21">
        <v>4909</v>
      </c>
      <c t="n" s="7" r="D21">
        <v>6072872</v>
      </c>
      <c t="n" s="7" r="E21">
        <v>-7647763</v>
      </c>
      <c t="n" s="7" r="F21">
        <v>-1568982</v>
      </c>
    </row>
    <row spans="1:6" r="22">
      <c t="s" s="4" r="A22">
        <v>120</v>
      </c>
      <c t="n" s="6" r="B22">
        <v>4908816</v>
      </c>
      <c t="n" s="6" r="C22">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v>
      </c>
      <c t="s" s="2" r="B1">
        <v>1</v>
      </c>
    </row>
    <row spans="1:3" r="2">
      <c t="s" s="2" r="B2">
        <v>2</v>
      </c>
      <c t="s" s="2" r="C2">
        <v>32</v>
      </c>
    </row>
    <row spans="1:3" r="3">
      <c t="s" s="3" r="A3">
        <v>122</v>
      </c>
    </row>
    <row spans="1:3" r="4">
      <c t="s" s="4" r="A4">
        <v>123</v>
      </c>
      <c t="n" s="7" r="B4">
        <v>-1267955</v>
      </c>
      <c t="n" s="7" r="C4">
        <v>-1049428</v>
      </c>
    </row>
    <row spans="1:3" r="5">
      <c t="s" s="4" r="A5">
        <v>124</v>
      </c>
      <c t="s" s="4" r="B5">
        <v>36</v>
      </c>
      <c t="n" s="6" r="C5">
        <v>-21909</v>
      </c>
    </row>
    <row spans="1:3" r="6">
      <c t="s" s="4" r="A6">
        <v>92</v>
      </c>
      <c t="n" s="7" r="B6">
        <v>-1267955</v>
      </c>
      <c t="n" s="6" r="C6">
        <v>-1027519</v>
      </c>
    </row>
    <row spans="1:3" r="7">
      <c t="s" s="3" r="A7">
        <v>125</v>
      </c>
    </row>
    <row spans="1:3" r="8">
      <c t="s" s="4" r="A8">
        <v>126</v>
      </c>
      <c t="n" s="6" r="B8">
        <v>481220</v>
      </c>
      <c t="n" s="7" r="C8">
        <v>256695</v>
      </c>
    </row>
    <row spans="1:3" r="9">
      <c t="s" s="4" r="A9">
        <v>127</v>
      </c>
      <c t="n" s="6" r="B9">
        <v>4592</v>
      </c>
      <c t="s" s="4" r="C9">
        <v>36</v>
      </c>
    </row>
    <row spans="1:3" r="10">
      <c t="s" s="4" r="A10">
        <v>128</v>
      </c>
      <c t="n" s="6" r="B10">
        <v>18583</v>
      </c>
      <c t="n" s="7" r="C10">
        <v>11874</v>
      </c>
    </row>
    <row spans="1:3" r="11">
      <c t="s" s="4" r="A11">
        <v>86</v>
      </c>
      <c t="n" s="6" r="B11">
        <v>-1808</v>
      </c>
      <c t="s" s="4" r="C11">
        <v>36</v>
      </c>
    </row>
    <row spans="1:3" r="12">
      <c t="s" s="4" r="A12">
        <v>87</v>
      </c>
      <c t="n" s="7" r="B12">
        <v>49302</v>
      </c>
      <c t="s" s="4" r="C12">
        <v>36</v>
      </c>
    </row>
    <row spans="1:3" r="13">
      <c t="s" s="4" r="A13">
        <v>111</v>
      </c>
      <c t="s" s="4" r="B13">
        <v>36</v>
      </c>
      <c t="n" s="7" r="C13">
        <v>100000</v>
      </c>
    </row>
    <row spans="1:3" r="14">
      <c t="s" s="3" r="A14">
        <v>129</v>
      </c>
    </row>
    <row spans="1:3" r="15">
      <c t="s" s="4" r="A15">
        <v>35</v>
      </c>
      <c t="n" s="7" r="B15">
        <v>5250</v>
      </c>
      <c t="n" s="7" r="C15">
        <v>-5250</v>
      </c>
    </row>
    <row spans="1:3" r="16">
      <c t="s" s="4" r="A16">
        <v>37</v>
      </c>
      <c t="n" s="6" r="B16">
        <v>-3484</v>
      </c>
      <c t="s" s="4" r="C16">
        <v>36</v>
      </c>
    </row>
    <row spans="1:3" r="17">
      <c t="s" s="4" r="A17">
        <v>42</v>
      </c>
      <c t="n" s="6" r="B17">
        <v>-5706</v>
      </c>
      <c t="n" s="7" r="C17">
        <v>194360</v>
      </c>
    </row>
    <row spans="1:3" r="18">
      <c t="s" s="4" r="A18">
        <v>51</v>
      </c>
      <c t="n" s="6" r="B18">
        <v>164166</v>
      </c>
      <c t="n" s="6" r="C18">
        <v>116196</v>
      </c>
    </row>
    <row spans="1:3" r="19">
      <c t="s" s="4" r="A19">
        <v>130</v>
      </c>
      <c t="n" s="7" r="B19">
        <v>-555840</v>
      </c>
      <c t="n" s="6" r="C19">
        <v>-353644</v>
      </c>
    </row>
    <row spans="1:3" r="20">
      <c t="s" s="3" r="A20">
        <v>131</v>
      </c>
    </row>
    <row spans="1:3" r="21">
      <c t="s" s="4" r="A21">
        <v>132</v>
      </c>
      <c t="s" s="4" r="B21">
        <v>36</v>
      </c>
      <c t="n" s="6" r="C21">
        <v>-30000</v>
      </c>
    </row>
    <row spans="1:3" r="22">
      <c t="s" s="4" r="A22">
        <v>133</v>
      </c>
      <c t="s" s="4" r="B22">
        <v>36</v>
      </c>
      <c t="n" s="6" r="C22">
        <v>-30000</v>
      </c>
    </row>
    <row spans="1:3" r="23">
      <c t="s" s="3" r="A23">
        <v>134</v>
      </c>
    </row>
    <row spans="1:3" r="24">
      <c t="s" s="4" r="A24">
        <v>135</v>
      </c>
      <c t="n" s="7" r="B24">
        <v>523642</v>
      </c>
      <c t="n" s="7" r="C24">
        <v>392922</v>
      </c>
    </row>
    <row spans="1:3" r="25">
      <c t="s" s="4" r="A25">
        <v>136</v>
      </c>
      <c t="n" s="6" r="B25">
        <v>38000</v>
      </c>
      <c t="s" s="4" r="C25">
        <v>36</v>
      </c>
    </row>
    <row spans="1:3" r="26">
      <c t="s" s="4" r="A26">
        <v>137</v>
      </c>
      <c t="n" s="6" r="B26">
        <v>-6258</v>
      </c>
      <c t="n" s="7" r="C26">
        <v>-4279</v>
      </c>
    </row>
    <row spans="1:3" r="27">
      <c t="s" s="4" r="A27">
        <v>138</v>
      </c>
      <c t="n" s="7" r="B27">
        <v>555384</v>
      </c>
      <c t="n" s="6" r="C27">
        <v>388643</v>
      </c>
    </row>
    <row spans="1:3" r="28">
      <c t="s" s="3" r="A28">
        <v>139</v>
      </c>
    </row>
    <row spans="1:3" r="29">
      <c t="s" s="4" r="A29">
        <v>140</v>
      </c>
      <c t="s" s="4" r="B29">
        <v>36</v>
      </c>
      <c t="n" s="6" r="C29">
        <v>-25405</v>
      </c>
    </row>
    <row spans="1:3" r="30">
      <c t="s" s="4" r="A30">
        <v>141</v>
      </c>
      <c t="s" s="4" r="B30">
        <v>36</v>
      </c>
      <c t="n" s="6" r="C30">
        <v>-7098</v>
      </c>
    </row>
    <row spans="1:3" r="31">
      <c t="s" s="4" r="A31">
        <v>138</v>
      </c>
      <c t="s" s="4" r="B31">
        <v>36</v>
      </c>
      <c t="n" s="6" r="C31">
        <v>-32503</v>
      </c>
    </row>
    <row spans="1:3" r="32">
      <c t="s" s="4" r="A32">
        <v>142</v>
      </c>
      <c t="n" s="7" r="B32">
        <v>-456</v>
      </c>
      <c t="n" s="6" r="C32">
        <v>-27504</v>
      </c>
    </row>
    <row spans="1:3" r="33">
      <c t="s" s="4" r="A33">
        <v>143</v>
      </c>
      <c t="n" s="6" r="B33">
        <v>2679</v>
      </c>
      <c t="n" s="6" r="C33">
        <v>30183</v>
      </c>
    </row>
    <row spans="1:3" r="34">
      <c t="s" s="4" r="A34">
        <v>144</v>
      </c>
      <c t="n" s="6" r="B34">
        <v>2223</v>
      </c>
      <c t="n" s="7" r="C34">
        <v>2679</v>
      </c>
    </row>
    <row spans="1:3" r="35">
      <c t="s" s="3" r="A35">
        <v>145</v>
      </c>
    </row>
    <row spans="1:3" r="36">
      <c t="s" s="4" r="A36">
        <v>146</v>
      </c>
      <c t="n" s="7" r="B36">
        <v>2602</v>
      </c>
      <c t="s" s="4" r="C36">
        <v>36</v>
      </c>
    </row>
    <row spans="1:3" r="37">
      <c t="s" s="4" r="A37">
        <v>147</v>
      </c>
      <c t="s" s="4" r="B37">
        <v>36</v>
      </c>
      <c t="s" s="4" r="C37">
        <v>36</v>
      </c>
    </row>
    <row spans="1:3" r="38">
      <c t="s" s="3" r="A38">
        <v>148</v>
      </c>
    </row>
    <row spans="1:3" r="39">
      <c t="s" s="4" r="A39">
        <v>149</v>
      </c>
      <c t="n" s="7" r="B39">
        <v>522048</v>
      </c>
      <c t="n" s="7" r="C39">
        <v>522959</v>
      </c>
    </row>
    <row spans="1:3" r="40">
      <c t="s" s="4" r="A40">
        <v>150</v>
      </c>
      <c t="n" s="6" r="B40">
        <v>522048</v>
      </c>
      <c t="n" s="7" r="C40">
        <v>522959</v>
      </c>
    </row>
    <row spans="1:3" r="41">
      <c t="s" s="4" r="A41">
        <v>151</v>
      </c>
      <c t="n" s="6" r="B41">
        <v>6000</v>
      </c>
      <c t="s" s="4" r="C41">
        <v>36</v>
      </c>
    </row>
    <row spans="1:3" r="42">
      <c t="s" s="4" r="A42">
        <v>152</v>
      </c>
      <c t="n" s="7" r="B42">
        <v>199829</v>
      </c>
      <c t="n" s="7" r="C42">
        <v>145800</v>
      </c>
    </row>
    <row spans="1:3" r="43">
      <c t="s" s="4" r="A43">
        <v>153</v>
      </c>
      <c t="s" s="4" r="B43">
        <v>36</v>
      </c>
      <c t="n" s="6" r="C43">
        <v>164190</v>
      </c>
    </row>
    <row spans="1:3" r="44">
      <c t="s" s="4" r="A44">
        <v>154</v>
      </c>
      <c t="n" s="7" r="B44">
        <v>11766</v>
      </c>
      <c t="n" s="6" r="C44">
        <v>32004</v>
      </c>
    </row>
    <row spans="1:3" r="45">
      <c t="s" s="4" r="A45">
        <v>155</v>
      </c>
      <c t="s" s="4" r="B45">
        <v>36</v>
      </c>
      <c t="n" s="7" r="C45">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0</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ckground Information</vt:lpstr>
      <vt:lpstr>Going Concern</vt:lpstr>
      <vt:lpstr>Significant Accounting Policies</vt:lpstr>
      <vt:lpstr>Disposal of Crawford Mobile Ins</vt:lpstr>
      <vt:lpstr>Advances</vt:lpstr>
      <vt:lpstr>Related Party Transactions</vt:lpstr>
      <vt:lpstr>Convertible Notes Payable</vt:lpstr>
      <vt:lpstr>Convertible Notes Payable to Re</vt:lpstr>
      <vt:lpstr>Fixed Assets</vt:lpstr>
      <vt:lpstr>Capital Lease Obligations</vt:lpstr>
      <vt:lpstr>Debt Payment Obligations</vt:lpstr>
      <vt:lpstr>Stockholders' Equity</vt:lpstr>
      <vt:lpstr>Income Taxes</vt:lpstr>
      <vt:lpstr>Commitments and Contingencies</vt:lpstr>
      <vt:lpstr>Subsequent Events</vt:lpstr>
      <vt:lpstr>Significant Accounting Polici22</vt:lpstr>
      <vt:lpstr>Convertible Notes Payable (Tabl</vt:lpstr>
      <vt:lpstr>Convertible Notes Payable to 24</vt:lpstr>
      <vt:lpstr>Capital Lease Obligations (Tabl</vt:lpstr>
      <vt:lpstr>Debt Payment Obligations (Table</vt:lpstr>
      <vt:lpstr>Income Taxes (Tables)</vt:lpstr>
      <vt:lpstr>Going Concern (Details Narrativ</vt:lpstr>
      <vt:lpstr>Significant Accounting Polici29</vt:lpstr>
      <vt:lpstr>Disposal of Crawford Mobile I30</vt:lpstr>
      <vt:lpstr>Disposal of Crawford Mobile I31</vt:lpstr>
      <vt:lpstr>Advances (Details Narrative)</vt:lpstr>
      <vt:lpstr>Related Party Transactions (Det</vt:lpstr>
      <vt:lpstr>Convertible Notes Payable (Deta</vt:lpstr>
      <vt:lpstr>Convertible Notes Payable (De35</vt:lpstr>
      <vt:lpstr>Convertible Notes Payable (De36</vt:lpstr>
      <vt:lpstr>Convertible Notes Payable (De37</vt:lpstr>
      <vt:lpstr>Convertible Notes Payable (De38</vt:lpstr>
      <vt:lpstr>Convertible Notes Payable to 39</vt:lpstr>
      <vt:lpstr>Convertible Notes Payable to 40</vt:lpstr>
      <vt:lpstr>Fixed Assets (Details Narrative</vt:lpstr>
      <vt:lpstr>Capital Lease Obligations (Deta</vt:lpstr>
      <vt:lpstr>Capital Lease Obligations (De43</vt:lpstr>
      <vt:lpstr>Debt Payment Obligations (Detai</vt:lpstr>
      <vt:lpstr>Stockholders' Equity (Details N</vt:lpstr>
      <vt:lpstr>Income Taxes (Details)</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5:22:48Z</dcterms:created>
  <dcterms:modified xmlns:dcterms="http://purl.org/dc/terms/" xmlns:xsi="http://www.w3.org/2001/XMLSchema-instance" xsi:type="dcterms:W3CDTF">2016-06-21T15:22:48Z</dcterms:modified>
  <dc:title xmlns:dc="http://purl.org/dc/elements/1.1/">Untitled</dc:title>
  <dc:description xmlns:dc="http://purl.org/dc/elements/1.1/"/>
  <dc:subject xmlns:dc="http://purl.org/dc/elements/1.1/"/>
  <cp:keywords/>
  <cp:category/>
</cp:coreProperties>
</file>